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quity Transactions" sheetId="13" state="visible" r:id="rId13"/>
    <sheet xmlns:r="http://schemas.openxmlformats.org/officeDocument/2006/relationships" name="Preferred Stock" sheetId="14" state="visible" r:id="rId14"/>
    <sheet xmlns:r="http://schemas.openxmlformats.org/officeDocument/2006/relationships" name="Discontinued Operations" sheetId="15" state="visible" r:id="rId15"/>
    <sheet xmlns:r="http://schemas.openxmlformats.org/officeDocument/2006/relationships" name="Restated Financial Statements F"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ziation And Summary Of Sig" sheetId="19" state="visible" r:id="rId19"/>
    <sheet xmlns:r="http://schemas.openxmlformats.org/officeDocument/2006/relationships" name="Trading Securities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Equity Transactions (Tables)" sheetId="24" state="visible" r:id="rId24"/>
    <sheet xmlns:r="http://schemas.openxmlformats.org/officeDocument/2006/relationships" name="Discontinued Operations (Tables" sheetId="25" state="visible" r:id="rId25"/>
    <sheet xmlns:r="http://schemas.openxmlformats.org/officeDocument/2006/relationships" name="Restated Financial Statement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Trading Securities (Schedule Of" sheetId="29" state="visible" r:id="rId29"/>
    <sheet xmlns:r="http://schemas.openxmlformats.org/officeDocument/2006/relationships" name="Trading Securities (Schedule 30" sheetId="30" state="visible" r:id="rId30"/>
    <sheet xmlns:r="http://schemas.openxmlformats.org/officeDocument/2006/relationships" name="Trading Securities (Schedule 31" sheetId="31" state="visible" r:id="rId31"/>
    <sheet xmlns:r="http://schemas.openxmlformats.org/officeDocument/2006/relationships" name="Property And Equipment (Details" sheetId="32" state="visible" r:id="rId32"/>
    <sheet xmlns:r="http://schemas.openxmlformats.org/officeDocument/2006/relationships" name="Income Taxes (Schedule Of Recon" sheetId="33" state="visible" r:id="rId33"/>
    <sheet xmlns:r="http://schemas.openxmlformats.org/officeDocument/2006/relationships" name="Income Taxes (Schedule Of Defer" sheetId="34" state="visible" r:id="rId34"/>
    <sheet xmlns:r="http://schemas.openxmlformats.org/officeDocument/2006/relationships" name="Commitments And Contingencies35" sheetId="35" state="visible" r:id="rId35"/>
    <sheet xmlns:r="http://schemas.openxmlformats.org/officeDocument/2006/relationships" name="Equity Transactions (Summarizes" sheetId="36" state="visible" r:id="rId36"/>
    <sheet xmlns:r="http://schemas.openxmlformats.org/officeDocument/2006/relationships" name="Equity Transactions (Summariz37" sheetId="37" state="visible" r:id="rId37"/>
    <sheet xmlns:r="http://schemas.openxmlformats.org/officeDocument/2006/relationships" name="Equity Transactions (Schedule O" sheetId="38" state="visible" r:id="rId38"/>
    <sheet xmlns:r="http://schemas.openxmlformats.org/officeDocument/2006/relationships" name="Equity Transactions (Summariz39" sheetId="39" state="visible" r:id="rId39"/>
    <sheet xmlns:r="http://schemas.openxmlformats.org/officeDocument/2006/relationships" name="Equity Transactions (Summariz40" sheetId="40" state="visible" r:id="rId40"/>
    <sheet xmlns:r="http://schemas.openxmlformats.org/officeDocument/2006/relationships" name="Equity Transactions (Schedule41" sheetId="41" state="visible" r:id="rId41"/>
    <sheet xmlns:r="http://schemas.openxmlformats.org/officeDocument/2006/relationships" name="Equity Transactions (Schedule42" sheetId="42" state="visible" r:id="rId42"/>
    <sheet xmlns:r="http://schemas.openxmlformats.org/officeDocument/2006/relationships" name="Discontinued Operations (Detail" sheetId="43" state="visible" r:id="rId43"/>
    <sheet xmlns:r="http://schemas.openxmlformats.org/officeDocument/2006/relationships" name="Restated Financial Statements44" sheetId="44" state="visible" r:id="rId44"/>
    <sheet xmlns:r="http://schemas.openxmlformats.org/officeDocument/2006/relationships" name="Organization And Summary Of S45" sheetId="45" state="visible" r:id="rId45"/>
    <sheet xmlns:r="http://schemas.openxmlformats.org/officeDocument/2006/relationships" name="Related Party Transactions (Nar" sheetId="46" state="visible" r:id="rId46"/>
    <sheet xmlns:r="http://schemas.openxmlformats.org/officeDocument/2006/relationships" name="Income Taxes (Narrative) (Detai"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quity Transactions (Common Sto" sheetId="50" state="visible" r:id="rId50"/>
    <sheet xmlns:r="http://schemas.openxmlformats.org/officeDocument/2006/relationships" name="Equity Transactions (Common S51" sheetId="51" state="visible" r:id="rId51"/>
    <sheet xmlns:r="http://schemas.openxmlformats.org/officeDocument/2006/relationships" name="Equity Transactions (Common S52" sheetId="52" state="visible" r:id="rId52"/>
    <sheet xmlns:r="http://schemas.openxmlformats.org/officeDocument/2006/relationships" name="Equity Transactions (Options) (" sheetId="53" state="visible" r:id="rId53"/>
    <sheet xmlns:r="http://schemas.openxmlformats.org/officeDocument/2006/relationships" name="Equity Transactions (Warrants) " sheetId="54" state="visible" r:id="rId54"/>
    <sheet xmlns:r="http://schemas.openxmlformats.org/officeDocument/2006/relationships" name="Preferred Stock (Narrative) (De" sheetId="55" state="visible" r:id="rId55"/>
    <sheet xmlns:r="http://schemas.openxmlformats.org/officeDocument/2006/relationships" name="Restated Financial Statements56"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7</t>
  </si>
  <si>
    <t>Aug. 14, 2018</t>
  </si>
  <si>
    <t>Jun. 30, 2017</t>
  </si>
  <si>
    <t>Document And Entity Information</t>
  </si>
  <si>
    <t>Entity Registrant Name</t>
  </si>
  <si>
    <t>SPYR, Inc.</t>
  </si>
  <si>
    <t>Entity Central Index Key</t>
  </si>
  <si>
    <t>Document Type</t>
  </si>
  <si>
    <t>10-K/A</t>
  </si>
  <si>
    <t>Document Period End Date</t>
  </si>
  <si>
    <t>Dec. 31,
		2017</t>
  </si>
  <si>
    <t>Amendment Flag</t>
  </si>
  <si>
    <t>true</t>
  </si>
  <si>
    <t>Amendment Description</t>
  </si>
  <si>
    <t>EXPLANATORY NOTE: This Amendment No. 1 on Form 10-K/A amends the Registrants
Form 10-K filed on April 2, 2018 with the Securities and Exchange Commission. Amendment No. 1 is being filed to provide a new audit
report and financial statements. The new audit report and financial statements are necessary due to the resignation and withdrawal
of the audit report by our previous independent auditor and the engagement of a new independent auditor. In connection with the new audit, the following financial
statements and Form 10-K/A for the year ended December 31, 2017 have been amended to record the settlement of the previously disclosed
legal proceedings between SPYR, Inc. and Zakeni Limited. This restatement is not due to any material misstatement or departure
from GAAP. This restatement is due to the new audit being completed subsequent to the litigation settlement date and the requirements
of ASC 855 regarding the effects of subsequent events on items existing at the reporting date. See note 10 to the consolidated
financial statements for more detail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Dec. 31, 2015</t>
  </si>
  <si>
    <t>Current Assets:</t>
  </si>
  <si>
    <t>Property and equipment, net</t>
  </si>
  <si>
    <t>STOCKHOLDERS' EQUITY (DEFICIT)</t>
  </si>
  <si>
    <t>Total Stockholders' Equity (Deficit)</t>
  </si>
  <si>
    <t>Class A Preferred Stock [Member]</t>
  </si>
  <si>
    <t>Class E Preferred Stock [Member]</t>
  </si>
  <si>
    <t>Restated [Member]</t>
  </si>
  <si>
    <t>Cash and cash equivalents</t>
  </si>
  <si>
    <t>Accounts receivable, net</t>
  </si>
  <si>
    <t>Other receivable</t>
  </si>
  <si>
    <t xml:space="preserve"> </t>
  </si>
  <si>
    <t>Prepaid expenses</t>
  </si>
  <si>
    <t>Trading securities, at market value</t>
  </si>
  <si>
    <t>Current assets of discontinued operations</t>
  </si>
  <si>
    <t>Total Current Assets</t>
  </si>
  <si>
    <t>Capitalized gaming assets and licensing rights, net</t>
  </si>
  <si>
    <t>Intangible assets, net</t>
  </si>
  <si>
    <t>Other assets</t>
  </si>
  <si>
    <t>Non-current assets of discontinued operations</t>
  </si>
  <si>
    <t>TOTAL ASSETS</t>
  </si>
  <si>
    <t>Current Liabilities:</t>
  </si>
  <si>
    <t>Accounts payable and accrued liabilities</t>
  </si>
  <si>
    <t>Litigation settlement liability</t>
  </si>
  <si>
    <t>Current liabilities of discontinued operations</t>
  </si>
  <si>
    <t>Total Current Liabilities</t>
  </si>
  <si>
    <t>Non-current related party line of credit</t>
  </si>
  <si>
    <t>Total Liabilities</t>
  </si>
  <si>
    <t>Preferred stock, $0.0001 par value, 10,000,000 shares authorized 107,636 Class A shares issued and outstanding as of December 31, 2017 and 2016; 20,000 Class E shares issued and outstanding as of December 31, 2017 and 2016</t>
  </si>
  <si>
    <t>Common Stock, $0.0001 par value, 750,000,000 shares authorized 181,128,950 and 157,637,026 shares issued and outstanding as of December 31, 2017 and 2016</t>
  </si>
  <si>
    <t>Additional paid-in capital</t>
  </si>
  <si>
    <t>Accumulated deficit</t>
  </si>
  <si>
    <t>TOTAL LIABILITIES AND STOCKHOLDERS' EQUITY (DEFICIT)</t>
  </si>
  <si>
    <t>Restated [Member] | Class A Preferred Stock [Member]</t>
  </si>
  <si>
    <t>Restated [Member] | Class E Preferred Stock [Member]</t>
  </si>
  <si>
    <t>Consolidated Balance Sheets (Parenthetical) - $ / shares</t>
  </si>
  <si>
    <t>Preferred stock, shares outstanding</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Consolidated Statements Of Operations - USD ($)</t>
  </si>
  <si>
    <t>Other Income (Expense)</t>
  </si>
  <si>
    <t>Loss on sale of marketable securities</t>
  </si>
  <si>
    <t>Net Loss</t>
  </si>
  <si>
    <t>Revenues</t>
  </si>
  <si>
    <t>Expenses</t>
  </si>
  <si>
    <t>Labor and related expenses</t>
  </si>
  <si>
    <t>Rent</t>
  </si>
  <si>
    <t>Depreciation and amortization</t>
  </si>
  <si>
    <t>Professional fees</t>
  </si>
  <si>
    <t>Research and development</t>
  </si>
  <si>
    <t>Other general and administrative</t>
  </si>
  <si>
    <t>Cost of acquisition option</t>
  </si>
  <si>
    <t>Total Operating Expenses</t>
  </si>
  <si>
    <t>Operating Loss</t>
  </si>
  <si>
    <t>Interest and dividend income</t>
  </si>
  <si>
    <t>Interest Expense</t>
  </si>
  <si>
    <t>Loss on write-down of assets</t>
  </si>
  <si>
    <t>Litigation settlement costs</t>
  </si>
  <si>
    <t>Unrealized gain (loss) on trading securities</t>
  </si>
  <si>
    <t>Total Other Expense</t>
  </si>
  <si>
    <t>Loss from continuing operations</t>
  </si>
  <si>
    <t>Loss on discontinued operations</t>
  </si>
  <si>
    <t>Basic and Diluted earnings per share</t>
  </si>
  <si>
    <t>Weighted Average Common Shares</t>
  </si>
  <si>
    <t>Basic and Diluted</t>
  </si>
  <si>
    <t>Consolidated Statements Of Changes In Stockholders' Equity - USD ($)</t>
  </si>
  <si>
    <t>Common Stock [Member]</t>
  </si>
  <si>
    <t>Additional Paid-in Capital [Member]</t>
  </si>
  <si>
    <t>Accumulated Deficit [Member]</t>
  </si>
  <si>
    <t>Total</t>
  </si>
  <si>
    <t>Balance preferred stock, shares at Dec. 31, 2015</t>
  </si>
  <si>
    <t>Balance common stock, shares at Dec. 31, 2015</t>
  </si>
  <si>
    <t>Balance, value at Dec. 31, 2015</t>
  </si>
  <si>
    <t>Common stock issued for cash, shares</t>
  </si>
  <si>
    <t>Common stock issued for cash, value</t>
  </si>
  <si>
    <t>Fair value of common stock issued for employee compensation, shares</t>
  </si>
  <si>
    <t>Fair value of common stock issued for employee compensation, value</t>
  </si>
  <si>
    <t>Fair value of common stock issued for services, shares</t>
  </si>
  <si>
    <t>Fair value of common stock issued for services, value</t>
  </si>
  <si>
    <t>Fair value of options granted for services</t>
  </si>
  <si>
    <t>Vesting of shares of common stock issued for services</t>
  </si>
  <si>
    <t>Fair value of options granted for acquisition option/ game acquisition</t>
  </si>
  <si>
    <t>Common stock cancelled upon employee resignation, shares</t>
  </si>
  <si>
    <t>Common stock cancelled upon employee resignation, value</t>
  </si>
  <si>
    <t>Contributed capital from sale of trading securities to related party</t>
  </si>
  <si>
    <t>Fair value of common stock issued for game acquisition, value</t>
  </si>
  <si>
    <t>Net loss (Restated)</t>
  </si>
  <si>
    <t>Balance preferred stock , shares at Dec. 31, 2016</t>
  </si>
  <si>
    <t>Balance common stock, shares at Dec. 31, 2016</t>
  </si>
  <si>
    <t>Balance, value (Restated) at Dec. 31, 2016</t>
  </si>
  <si>
    <t>Compensation expense recorded upon sale of common stock</t>
  </si>
  <si>
    <t>Fair value of common stock and warrant issued for services, shares</t>
  </si>
  <si>
    <t>Fair value of common stock and warrant issued for services, value</t>
  </si>
  <si>
    <t>Fair value of common stock issued for game acquisition, shares</t>
  </si>
  <si>
    <t>Vesting of options and warrants granted for services</t>
  </si>
  <si>
    <t>Balance preferred stock , shares at Dec. 31, 2017</t>
  </si>
  <si>
    <t>Balance common stock, shares at Dec. 31, 2017</t>
  </si>
  <si>
    <t>Balance, value (Restated) at Dec. 31, 2017</t>
  </si>
  <si>
    <t>Consolidated Statements Of Cash Flows - USD ($)</t>
  </si>
  <si>
    <t>Cash Flows From Operating Activities:</t>
  </si>
  <si>
    <t>Net loss for the period</t>
  </si>
  <si>
    <t>Adjustments to reconcile net loss to net cash used in operating activities:</t>
  </si>
  <si>
    <t>Loss on sale of trading securities</t>
  </si>
  <si>
    <t>Cash Flows From Investing Activities:</t>
  </si>
  <si>
    <t>Proceeds from sale of trading securities</t>
  </si>
  <si>
    <t>Supplemental Disclosure of Non-cash Investing and Financing Activities:</t>
  </si>
  <si>
    <t>Contributed capital from sale of trading securities</t>
  </si>
  <si>
    <t>Common stock issued for employee compensation</t>
  </si>
  <si>
    <t>Common stock issued for professional fees</t>
  </si>
  <si>
    <t>Fair value of options granted for acquisition option</t>
  </si>
  <si>
    <t>Unrealized loss on trading securities</t>
  </si>
  <si>
    <t>Changes in operating assets and liabilities:</t>
  </si>
  <si>
    <t>(Increase) decrease in accounts receivables</t>
  </si>
  <si>
    <t>(Increase) decrease in other receivables</t>
  </si>
  <si>
    <t>(Increase) decrease in prepaid expenses</t>
  </si>
  <si>
    <t>Increase in other assets</t>
  </si>
  <si>
    <t>Increase (decrease) in accounts payable and accrued liabilities</t>
  </si>
  <si>
    <t>Increase in accrued interest on note payable - related party</t>
  </si>
  <si>
    <t>Decrease in related party accounts payable</t>
  </si>
  <si>
    <t>Net Cash Used in Operating Activities from Continuing Operations</t>
  </si>
  <si>
    <t>Net Cash Used in Operating Activities from Discontinued Operations</t>
  </si>
  <si>
    <t>Net Cash Used in Operating Activities</t>
  </si>
  <si>
    <t>Purchase of licensing rights</t>
  </si>
  <si>
    <t>Purchases of trading securities</t>
  </si>
  <si>
    <t>Purchase of property and equipment</t>
  </si>
  <si>
    <t>Net Cash (Used in) Provided by Investing Activities</t>
  </si>
  <si>
    <t>Cash Flows From Financing Activities:</t>
  </si>
  <si>
    <t>Proceeds from line of credit - related party</t>
  </si>
  <si>
    <t>Proceeds from sale of common stock</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year</t>
  </si>
  <si>
    <t>Income taxes paid during the year</t>
  </si>
  <si>
    <t>Common stock issued and options granted for game acquisition</t>
  </si>
  <si>
    <t>Reclassification of other assets to capitalized licensing rights</t>
  </si>
  <si>
    <t>Organization And Summary Of Significant Accounting Policies</t>
  </si>
  <si>
    <t>Organization and Summary of Significant Accounting Policies</t>
  </si>
  <si>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Nature of Business The primary focus of SPYR, Inc. (the “Company”)
is to act as a holding company and develop a portfolio of profitable subsidiaries, not limited by any particular industry or busines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As of October 5, 2016, SPYR APPS, Oy ceased business activities and completed the dissolution process on October 18, 2017.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 Principles of Consolidation The consolidated financial statements include
the accounts of SPYR, Inc. and its wholly-owned subsidiaries, SPYR APPS, LLC, a Nevada Limited Liability Company, E.A.J.: PHL,
Airport Inc., a Pennsylvania corporation (discontinued operations, see Note 9), and Branded Foods Concepts, Inc., a Nevada corporation.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7, the Company recorded a net loss from continuing operations of $15,643,000 and utilized cash
in continuing operations of $4,020,000. As of December 31, 2017, our cash balance was $86,000 and we had trading securities of
$48,000. In addition, the Company’s restaurant, Eat at Joes closed in April 2017, concurrent with the expiration of the lease.
These issues raise substantial doubt about the Company’s ability to continue as a going concern. The Company plans to expand its mobile games
and application development and publishing activities, such as Pocket Starships, through acquisition and/or development of its
own intellectual property and publishing agreements with developers. Historically,
we have financed our operations primarily through private sales of our trading securities or through sales of our common stock.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7 are the same because the inclusion of the potential shares (Class A – 26,909,028, Class E –
415,559, Options – 13,320,000, Warrants – 1,700,000) would have had an anti-dilutive effect due to the Company generating
a loss for the year ended December 31, 2017. The basic and fully diluted shares for the
year ended December 31, 2016 are the same because the inclusion of the potential shares (Non-vested Common – 20,333, Class
A – 26,909,028, Class E – 161,108, Options – 12,900,000 and Warrants – 200,000) would have had an anti-dilutive
effect due to the Company generating a loss for the year ended December 31, 2016. 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of $5,381,000. The Company will amortize the capitalized cost on a straight-line basis
over an estimated life of seven to ten years.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During 2017, the Company capitalized $175,000
pursuant to a licensing agreement for the non-exclusive, limited right to incorporate certain intellectual property (IP) from various
STAR TREK In a prior period, the Company capitalized
$50,000 as a result of the acquisition of licensing rights of one gaming application. The Company estimates that the gaming application
will have an estimated life of five years, which approximates the term of the license. During the year ended December 31, 2017, the
Company recorded amortization expense of $52,000. As of December, 2017 and December 31, 2016, the accumulated amortization was
$52,000 and $10,000, respectively and the unamortized capitalized gaming assets and licensing rights amounted to $743,000 and $40,000
respectively. The expected annual amortization expense related
to capitalized gaming assets and licensing rights as of December 31, 2017, is as follows:
2018 $ 69,000
2019 69,000
2020 69,000
2021 69,000
2022 69,000
Thereafter 123,000
Total $ 468,000 Software Development Costs Costs incurred for software development are
expensed as incurred. During the years ended December 31, 2017 and 2016, the Company incurred $1,666,000 and $1,151,000 in software
development costs paid to independent gaming software developers. Revenue Recognition Through our wholly owned subsidiary SPYR APPS,
LLC, we develop, publish and co-publish mobile games, and then generate revenue through those games by way of advertising and in-app
purchases. We recognize revenue when the sale is completed. Though
our wholly owned subsidiary E.A.J.: PHL, Airport, Inc. we
generated revenue from the sale of food and beverage products through our restaurant. Revenue from the restaurant was recognized
upon sale to a customer and receipt of payment.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 7 years
Computer equipment 3 years
Leasehold improvements 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7, the
Company recorded amortization expense of $6,000. As of December 31, 2017, total intangible assets amounted to $20,000 which consist
of website development costs. There were no indications of impairment based on management’s assessment of these assets at
December 31,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other receivable, prepaid expenses, and
accounts payable and accrued expenses approximate their fair value because of the short maturity of those instruments. The Company’s trading securities are measured at fair value
using level 1 fair values. Advertising Costs Advertising, marketing and promotional costs are expensed as incurred
and included in general and administrative expenses. Advertising, marketing and promotional expense
was $195,000 and $350,000 for the years ended December 31, 2017, and 2016, respectively and was reflected as part of Other General
and Administrative Expenses on the accompanying consolidated statements of operations. Reclassifications In presenting the Company’s consolidated
statement of operations for the year ended December 31, 2016, certain costs and expenses paid to third party developers in the
amount of $735,000, that were previously reflected as other general and administrative expenses, have been reclassified and reported
as part of research and development. Recent Accounting Standards In May 2014, the Financial Accounting
Standards Board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Investments
in securities are summarized as follows:
Fair
Value at Proceeds
from Loss
on Contributed Unrealized Fair
Value at
Year Beginning
of Year Purchases Sale Sale Capital Loss December
31, 2017
2017 $ 59,000 $ — $ — $ — $ — $ (11,000 ) $ 48,000
2016 $ 324,000 $ 510,000 $ (783,000 ) $ (95,000 ) $ 160,000 $ (57,000 ) $ 59,000 Realized
gains and losses are determined on the basis of specific identification. During the years ended December 31, 2017 and 2016, sales
proceeds and gross realized gains and losses on securities classified as available-for-sale securities and trading securities
were:
December
31, 2017 December
31, 2016
Sales
proceeds$ $ — $ 783,000
Gross realized
(losses) $ — $ (95,000 )
Gross
realized gains — —
Gain
(loss) on sale of trading securities $ — $ (95,000 )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Generally,
for all trading securities and available-for-sale securities, fair value is determined by reference to quoted market prices (level
1).</t>
  </si>
  <si>
    <t>Property And Equipment</t>
  </si>
  <si>
    <t>Property, Plant and Equipment [Abstract]</t>
  </si>
  <si>
    <t>Property and Equipment</t>
  </si>
  <si>
    <t>NOTE
3 – PROPERTY AND EQUIPMENT Property
and equipment consisted of the following:
December
31, 2017 December
31, 2016
Equipment $ 28,000 $ 28,000
Furniture &amp; fixtures 114,000 114,000
Leasehold
improvements 107,000 107,000
249,000 249,000
Less:
accumulated depreciation and amortization (115,000 ) (68,000 )
Property
and Equipment, Net $ 134,000 $ 181,000 Depreciation
and amortization expense for the years ended December 31, 2017 and 2016 was $105,000 and $98,000, respectively.</t>
  </si>
  <si>
    <t>Related Party Transactions</t>
  </si>
  <si>
    <t>Debt Disclosure [Abstract]</t>
  </si>
  <si>
    <t>NOTE
4 - RELATED PARTY TRANSACTIONS On
October 3, 2016, the Company sold trading securities valued at $340,000 to Berkshire Capital Management Co., Inc. (“Berkshire”)
for $500,000. Berkshire is controlled by Joseph Fiore, majority shareholder and chairman of the board of directors of the Company.
The Company reported the $160,000 difference between the value of the trading securities and cash sale price as contributed capital. On
September 5, 2017, the Company obtained a revolving line of credit from Berkshire Capital Management Co., Inc. The line of credit
allows the Company to borrow up to $1,000,000 with interest at 6% per annum. The loan is secured by a first lien on all the assets
of the Company and its wholly owned subsidiary SPYR APPS, LLC. Repayment on the loan is due February 28, 2019. As of December
31, 2017, we have borrowed $800,000.</t>
  </si>
  <si>
    <t>Income Taxes</t>
  </si>
  <si>
    <t>Income Tax Disclosure [Abstract]</t>
  </si>
  <si>
    <t>NOTE
5 - INCOME TAXES The
Company did not provide any Federal and State income tax for the years ended December 31, 2017 and 2016 due to the Company’s
net losses. A
reconciliation of the provision for income taxes computed using the US statutory federal income tax rate is as follows:
December
31,
2017 2016
Tax provision
at US statutory federal income tax rate $ (690,000 ) $ (2,320,000 )
State income tax, net
of federal benefit — —
Change
in valuation allowances 690,000 2,320,000
Provision
for Income Taxes $ — $ — The
significant components of the Company’s deferred tax assets were:
December
31,
2017 2016
Deferred Tax Assets:
Net
operating loss carry forward $ 4,926,000 $ 3,746,000
Unrealized
losses on marketable securities 2,000 251,000
Stock
based compensation — 197,000
Depreciation
and other (13,000 ) 31,000
4,915,000 4,225,000
Less
valuation allowance (4,915,000 ) (4,225,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17, the Company recorded a valuation allowance of $4,915,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7 and 2016, the Company does not
have a liability for unrecognized tax benefits. The
Company’s net operating loss carry forward for income tax purposes as of December 31, 2017 was approximately $18,700,000
and may be offset against future taxable income through 2037. Utilization of the Company’s net operatind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In
accordance with ASC 740, the impact of a change in tax law is recorded in the period of enactment. During the fourth quarter of
2017, the Company recorded a non-cash, change in its net deferred tax balances of approximately $2,429,000 related to the tax
rate change. The Company estimates that its deemed repatriation liability will not be material due to its limited international
operations.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4. However, as of December 31, 2017, the
years subsequent to 2013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17, the Company had no liability for unrecognized tax benefits and no accrual for the payment of related interest
and penalties, nor did the Company recognized any interest or penalties expense related to unrecognized tax benefits during the
years ended December 31, 2016 or 2015.</t>
  </si>
  <si>
    <t>Commitments And Contingencies</t>
  </si>
  <si>
    <t>Commitments and Contingencies Disclosure [Abstract]</t>
  </si>
  <si>
    <t>Commitments and Contingencies</t>
  </si>
  <si>
    <t>NOTE 6 – COMMITMENTS AND CONTINGENCIES Rent The Company leases approximately 5,169 square
feet at 4643 South Ulster Street, Denver, Colorado pursuant to an amended lease dated May 21, 2015 and expiring on December 31,
2020. Under the lease, the Company pays annual base rent on an escalating scale ranging from $142,000 to $152,000. The Company’s wholly owned subsidiary
leases office shared office space in Berlin Germany pursuant to a lease dated June 29, 2018 and expiring on March 31, 2018. Under
the lease, the Company pays monthly base rent of $4,248 (3,570 Euros). The minimum future lease payments under these leases for the next
five years are:
Year Ended December 31, Amount
2018 $ 161,000
2019 150,000
2020 152,000
2021 —
2022 —
Thereafter —
Total Five Year Minimum Lease Payments $ 463,000 Rent expense for the years ended December
31, 2017 and 2016 was $186,000 and $146,000, respectively. In addition to the minimum basic rent, rent expense also includes approximately
$200 per month for other items charged by the landlord in connection with rent.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On July 12, 2018, the court approved a Joint Motion for Order Approving Settlement Agreement.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has been recorded as litigation settlement liability on the accompanying consolidated balance sheets as of December
31, 2017 and 2016, with a corresponding charge to litigation settlement costs on the consolidated statement of operations for the
year ended December 31, 2016, On June 18, 2018 the Company was named as a defendant in
a case filed in the United States District Court for the Southern District of New York: Securities and Exchange Commission vs.
Joseph A. Fiore, Berkshire Capital Management Co., Inc., and Eat at Joe’s, Ltd. n/k/a SPYR, Inc. Joseph A. Fiore was the
Chairman of our Board of Directors and a significant shareholder. Mr. Fiore resigned from his positions as Chairman of the Board
and as a Director of the Company effective August 1, 2018. The suit alleges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s that Mr. Fiore and the Company unlawfully benefited through the sales of those securities. The Commission
also alleges that from 2013 to 2014, the Company’s primary business was investing and that it failed to register as an investment
company, resulting in an alleged violation of Section 7(a) of the Investment Company Act of 1940. The suit seeks to disgorge Joseph
A. Fiore, Berkshire Capital Management Co., Inc., and the Company of alleged profits on the sale of the securities and civil fines
related to the Company’s failure to register as an investment company with the Commission. The Company vehemently denies any wrongdoing. The allegations
demonstrate a fundamental misunderstanding of existing precedent and a mischaracterization of the facts and transactions at issue,
which were not violative of any securities laws, rules or regulations. The Company will answer these allegations in court. The Company is being represented by Alex Spiro, Esq., a
partner with the firm of Quinn Emmanuel, Urquhart &amp; Sullivan, LLP and Marc S. Gottlieb, Esq., a partner with the firm of Ortoli
Rosenstadt LLP. Employment Agreements 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 Game Development Agreements The Company is party to various game development
agreements. Payments are contingent upon the developer(s) meeting specified milestones and game performance. Pursuant to these
agreements, the Company has agreed to pay up to $843,000 during the period from January 2018 through January 2019. Common Stock To Be Issued The Company is party to various third-party
service agreements to be paid through the issuance of the company’s restricted common stock. Contingent upon the third parties
providing the agreed upon services, the Company will issue up to 4,570,000 restricted common shares at various intervals during
the period from January 2018 through February 2019. The shares will be recorded at fair value on the date earned under the respective
agreements.</t>
  </si>
  <si>
    <t>Equity Transactions</t>
  </si>
  <si>
    <t>Equity [Abstract]</t>
  </si>
  <si>
    <t>NOTE
7 – EQUITY TRANSACTIONS Common
Stock: Year
Ended December 31, 2016: During
the year ended December 31, 2016, the Company issued an aggregate of 100,000 shares of restricted common stock to consultants
for cash of $15,000. During
the year ended December 31, 2016, the Company issued an aggregate of 1,843,987 shares of common stock to employees with a total
fair value of $413,000 for services rendered. The shares issued are non-refundable and deemed earned upon issuance. As a result,
the Company expensed the entire $413,000 upon issuance. The shares issued were valued at the date of the respective agreements. During
the year ended December 31, 2016, the Company issued an aggregate of 4,509,912 shares of restricted common stock to consultants
with a total fair value of $1,951,000. The shares issued are non-refundable and deemed earned upon issuance. As a result, the
Company expensed the entire $1,951,000 upon issuance. The shares issued were valued at the date of the respective agreements. In
April 2016, the Company cancelled a total of 325,000 shares of common stock issued to an employee pursuant to a settlement and
termination agreement. Pursuant to current accounting guidelines, no further accounting was necessary for the cancellation of
the 325,000 shares of common stock other than to remove the par value amounting to $33.00. Year
Ended December 31, 2017: During
the year ended December 31, 2017, the Company issued an aggregate of 750,000 shares of restricted common stock to an existing
shareholder and former officer/employee for cash of $300,000. The common shares had a fair value of $510,000 at the date of sale,
and as a result, the Company reflected an additional expense of $210,000 to account the difference between the sale price and
the fair market value of common shares sold. During
the year ended December 31, 2017, the Company issued an aggregate of 2,050,000 shares of restricted common stock to employees
with a total fair value of $1,109,000 for services rendered. The shares issued are non-refundable and deemed earned upon issuance.
As a result, the Company expensed the entire $1,109,000 upon issuance. The shares issued were valued at the date earned under
the respective agreements. During
year ended December 31, 2017, the Company issued an aggregate of 12,691,924 shares of restricted common stock to consultants with
a total fair value of $3,758,000. The shares issued are non-refundable and deemed earned upon issuance. As a result, the Company
expensed the entire $3,758,000 upon issuance. The shares issued were valued at the date earned under the respective agreements. During
year ended December 31, 2017, the Company issued an aggregate of 8,000,000 shares of restricted common stock to third parties
with a total fair value of $3,320,000. The shares issued are non-refundable and deemed earned upon issuance. As a result, the
Company expensed the entire $3,320,000 upon issuance. The shares issued were valued at the date earned under the respective agreements.
(See Note 1 “Capitalized Gaming Assets and Licensing Rights”) Common
Stock with Vesting Terms: The
following table summarizes common stock with vesting terms activity:
Weighted
Average
Number
of Grant
Date
Shares Fair
Value
Non-vested,
December 31, 2015 329,167 $0.47
Granted — -
Vested (308,334 ) 0.47
Forfeited — -
Non-vested,
December 31, 2016 20,833 $0.47
Granted — -
Vested (20,833 ) 0.47
Forfeited — -
Non-vested,
December 31, 2017 — $- During 2015, the Company granted and issued 600,000 shares of its restricted common stock to employees and third party service
providers. The 600,000 shares were forfeitable and deemed earned upon completion of service over a period of twelve to twenty-four
months. The Company recognized the fair value of these shares as they vested. As of December 31, 2016, 579,167 of these shares
had vested and 20,833 common shares were unvested. During the year ended December 31, 2017, the remaining 20,833 of these shares
vested and as a result, the Company recognized compensation cost of $46,000. As of December 31, 2017, there were no unvested shares
and no unearned compensation costs to be recorded. When
calculating basic net income (loss) per share, these shares are included in weighted average common shares outstanding from the
time they vest. When calculating diluted net income per share, these shares, if dilutive, are included in weighted average common
shares outstanding as of their grant date. Options: The
following table summarizes common stock options activity:
Weighted
Average
Exercise
Options Price
December
31, 2015 — $ —
Granted 12,900,000 2.94
Exercised — —
Forfeited — —
Outstanding,
December 31, 2016 12,900,000 $ 2.94
Granted 8,920,000 0.55
Exercised — —
Forfeited (8,500,000 ) 3.88
Outstanding,
December 31, 2017 13,320,000 $ 1.74
Exercisable,
December 31, 2016 4,400,000 $ 2.83
Exercisable,
December 31, 2017 12,250,000 $ 1.58 The
weighted average grant date fair value of options granted during the years ended December 31, 2017 and 2016, was $0.55 and $2.83
respectively. In
June 2016, the Company granted options to purchase 3.75 million shares of restricted common stock valued at $472,000 pursuant
to the planned acquisition of Pocket Starships (See Note 1 “Capitalized Gaming Assets and Licensing Rights”). The
stock options are fully vested, exercisable at a price per share of $1.00, $2.50, and $5.00 and stated to expire December 31,
2017 through December 31, 2019. During the year ended December 31, 2016, the Company recognized compensation expense of $472,000.
On December 31, 2017, options to purchase 500,000 shares of restricted common stock expired, with the remaining 3.25 million expiring
December 31, 2018 through December 31, 2019. In
August 2016, the Company granted an employee options to purchase a total of 7.5 million shares of common stock with an exercise
price per share of $1.00, $2.50 and $5.00. The options are fully vested upon grant but are only exercisable in three tranches
starting in January 2017, 2018 and 2019. Total fair value of the options at grant date amounted to $201,000 computed using the
Black-Scholes Option Pricing Model. The Company determined the appropriate treatment is to recognize the fair value of the options
over the service period, which would be when the options are fully exercisable. The first tranche of 1 million shares became exercisable
on January 1, 2017 with a fair value of the options at grant date of $28,000 computed using the Black-Scholes Option Pricing Model.
During the year ended December 31, 2016, the Company recognized compensation expense of $28,000. Subsequent to December 31, 2016,
the employment agreement was terminated, all options cancelled, and no further compensation expense for these options will be
recognized. In
October 2016, the Company granted an employee options to purchase a total of 1.5 million shares of restricted common stock with
an exercise price per share of $1.00, $2.50 and $5.00 and will expire starting December 31, 2017 through December 31, 2019. The
options are fully vested upon grant but are only exercisable in three tranches starting in October 2016 and January 2018 and 2019.
Total fair value of the options at grant date amounted to $145,000 computed using the Black-Scholes Option Pricing Model. The
Company determined the appropriate treatment is to recognize the fair value of the options over the service period, which would
be when the options are fully exercisable. During the year ended December 31, 2016, the Company recognized compensation expense
of $62,000. During the year ended December 31, 2017, the Company recognized compensation expense of $60,000. On December 31, 2017,
options to purchase 500,000 shares of restricted common stock at $0.50 per share expired. As of December 31, 2017, future unamortized
costs amounted to approximately $22,000. In
October, 2016, the Company signed an investor relations consulting agreement with a third party granting options to purchase
50,000 shares of restricted common stock per month beginning October 24, 2016 through October 24, 2017 with an exercise price
of $1.00 per share that will expire 36 months from date of grant. The options are granted monthly and fully vested and exercisable
upon grant. As of December 31, 2016, 150,000 options were granted. Total fair value of the options at their respective grant dates
amounted to $59,000 computed using the Black-Scholes Option Pricing Model. During the year ended December 31, 2016, the Company
fully recognized the $59,000 compensation expense. As of December 31, 2017, 500,000 options were granted. Total fair value of
the options at their respective grant dates amounted to $177,000 computed using the Black-Scholes Option Pricing Model. During
the year ended December 31, 2017, the Company fully recognized the $177,000 compensation expense. During
the year ended December 31, 2017, the Company granted stock options to consultants to purchase a total of 420,000 shares of common
stock. A total of 350,000 options vested during 2017 while the remaining 70,000 options will vest through February 2018 at a rate
of 35,000 shares per month. The options are exercisable at $1.00 per share and will expire over 4 years. The fair values of the
options are recorded at their respective grant dates computed using the Black-Scholes Option Pricing Model. During the year ended
December 31, 2017, the Company recognized $210,000 in compensation expense based upon the vesting of outstanding options. As of
December 31, 2017, the unamortized compensation expense for unvested options was $42,000 which will be recognized during 2018. During
year ended December 31, 2017, the Company granted stock options purchase up to eight million shares of the Company’s restricted
common stock to third parties valued at $2,452,000. The options are fully vested, exercisable at a price per share of $0.50 and
will expire starting August 31, 2020. The fair values of the options were computed using the Black-Scholes Option Pricing Model,
and recorded at the date of grant. (See Note 1 “Capitalized Gaming Assets and Licensing Rights”) The
weighted average exercise prices, remaining lives for options granted, and exercisable as of December 31, 2017 were as follows:
Outstanding
Options Exercisable
Options
Options Weighted Weighted
Exercise
Price Life Average Exercise Average Exercise
Per
Share Shares (Years) Price Shares Price
$ 0.50 8,000,000 2.67 $ 0.50 8,000,000 $ 0.50
$ 1.00 1,070,000 1.81
– 3.10 $ 1.00 1,000,000 $ 1.00
$ 2.50 1,250,000 1 $ 2.50 750,000 $ 2.50
$ 5.00 3,000,000 2 $ 5.00 2,500,000 $ 5.00
13,320,000 $ 3.97 12,250,000 $ 1.58 At
December 31, 2017, the Company’s closing stock price was $0.265 per share. As all outstanding options had an exercise price
greater than $0.265 per share, there was no intrinsic value of the options outstanding at December 31, 2017. The
following table summarizes options granted with vesting terms activity:
Weighted
Average
Number
of Grant Date
Shares Fair
Value
Non-vested,
December 31, 2015 — $-
Granted — -
Vested — -
Forfeited — -
Non-vested,
December 31, 2016 — $-
Granted 420,000 1.00
Verified (350,000 ) 1.00
Forfeited — -
Non-vested,
December 31, 2017 70,000 $1.00 Warrants: The
following table summarizes common stock warrants activity:
Weighted
Average
Exercise
Warrants Price
December
31, 2015 — $ —
Granted 200,000 0.50
Exercised — —
Forfeited — —
Outstanding,
December 31, 2016 200,000 $ 0.50
Granted 1,700,000 1.06
Exercised 0 —
Forfeited (200,000 ) 0.50
Outstanding,
December 31, 2017 1,700,000 $ 1.06
Exercisable,
December 31, 2016 200,000 $ 0.50
Exercisable,
December 31, 2017 1,700,000 $ 1.06 In
October and November 2016, pursuant to advisory services agreement, the Company granted warrants to purchase a total of 200,000
shares of restricted common stock with an exercise price of $0.50 and will expire 12 months after date of grant. The options are
fully vested and exercisable upon grant. Total fair value of the options at grant date amounted to $50,000 computed using the
Black-Scholes Option Pricing Model and was fully recognized on the date of grant. In
March 2017, pursuant to an employee separation agreement, the Company granted warrants to purchase a total of 1,000,000 shares
of restricted common stock with an exercise price of $1.50 and $2.00 which will expire December 31, 2018. The warrants are fully
vested and exercisable upon grant. Total fair value of the warrants at grant date amounted to $290,000 computed using the Black-Scholes
Option Pricing Model and was fully recognized on the date of grant. In
October 2017, pursuant to advisory services agreement, the Company granted warrants to purchase a total of 100,000 shares of restricted
common stock with an exercise price of $0.50 and will expire 12 months after date of grant. The options are fully vested and exercisable
upon grant. Total fair value of the options at grant date amounted to $20,000 computed using the Black-Scholes Option Pricing
Model and was fully recognized on the date of grant. In
October 2017, pursuant to a services agreement, the Company granted warrants to purchase a total of 600,000 shares of restricted
common stock with an exercise price of $0.01 and will expire December 31, 2020. The options are fully vested and exercisable upon
grant. Total fair value of the options at grant date amounted to $188,000 computed using the Black-Scholes Option Pricing Model
and was fully recognized on the date of grant. The
weighted average exercise prices, remaining lives for warrants granted, and exercisable as of December 31, 2017, were as follows:
Outstanding
and Exercisable Warrants
Warrants
Exercise
Price Life
Per
Share Shares (Years)
$ 0.01 600,000 3.00
$ 0.50 100,000 0.83
$ 1.50 500,000 1.00
$ 2.00 500,000 1.00
1,700,000 At
December 31, 2017, the Company’s closing stock price was $0.265 per share. As all outstanding warrants had an exercise price
greater than $0.265 per share, there was no intrinsic value of the warrants outstanding at December 31, 2017. The
table below represents the average assumptions used in valuing the stock options and warrants granted in fiscal 2016:
Year Ended December 31,
2016
Expected
life in years 0.61
– 3.5
Stock price volatility 132%
- 156%
Risk free interest
rate 0.62
% - 1.54%
Expected dividends —
Forfeiture rate — The
table below represents the average assumptions used in valuing the stock options and warrants granted in fiscal 2017:
Year Ended December 31,
2017
Expected
life in years 1.00
– 3.19
Stock price volatility 127%
- 157%
Risk free interest
rate 1.26
% - 1.70%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Preferred Stock</t>
  </si>
  <si>
    <t>NOTE
8 - PREFERRED STOCK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17, the 20,000 Class E preferred shares were convertible to 415,559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t>
  </si>
  <si>
    <t>Discontinued Operations</t>
  </si>
  <si>
    <t>Discontinued Operations and Disposal Groups [Abstract]</t>
  </si>
  <si>
    <t>NOTE
9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following table summarizes the assets and liabilities of our discontinued restaurant segment's discontinued operations as of December
31, 2017 and December 31, 2016:
December
31, 2017 December
31, 2016
Assets:
Accounts
receivable, net $ — $ 13,000
Inventory — 12,000
Prepaid
expenses — 25,000
Property
and equipment, net — 30,000
Other
assets — 16,000
Total
Assets $ — $ 96,000
Liabilities:
Accounts
payable and accrued liabilities $ 22,000 $ 60,000
Total
Liabilities $ 22,000 $ 60,000 The
following table summarizes the results of operations of our discontinued restaurant for the years ended December 31, 2017 and
2016 and is included in the consolidated statements of operations as discontinued operations:
For the Year Ended December 31,
2017 2016
Revenues $ 420,000 $ 1,413,000
Cost of sales 133,000 421,000
Gross
Margin 287,000 992,000
Expenses
Labor
and related expenses 177,000 471,000
Rent 77,000 278,000
Depreciation
and amortization 20,000 68,000
Professional
fees 33,000 2,000
Other
general and administrative 102,000 198,000
Total
Operating Expenses 409,000 1,017,000
Operating
Income (Loss) (122,000 ) (25,000 )
Other Income (Expense)
Loss
on disposal of assets (10,000 ) —
Income
(Loss) on discontinued operations $ (132,000 ) $ (25,000 ) Other During
the year ended December 31, 2016, the Company incurred additional expenses of $4,000 related to the winding-up of its former subsidiary
Franklin Networks, Inc. The following table provides additional detail of these losses which are reflected as a loss on discontinued
operations.
December
31, 2016
Revenues $ —
General
and administrative 4,000
Loss
from discontinued operations $ (4,000 )</t>
  </si>
  <si>
    <t>Restated Financial Statements For The Year Ended December 31, 2017 And 2016</t>
  </si>
  <si>
    <t>Restated Financial Statements For Year Ended December 31 2017 And 2016</t>
  </si>
  <si>
    <t>Restated Financial Statements for the Year Ended December 31, 2017 and 2016</t>
  </si>
  <si>
    <t xml:space="preserve">NOTE 10 – RESTATED FINANCIAL STATEMENTS FOR THE YEAR ENDED DECEMBER
31, 2017 AND 2016 On July 12, 2018, the court approved a Joint
Motion for Order Approving Settlement Agreement in the Zakeni Limited v. SPYR, Inc. case. Pursuant to the settlement, the Company
will issue to Zakeni Limited 3,500,000 common shares, warrants to purchase 1,000,000 common shares at $0.25 per share, warrants
to purchase 1,500,000 common shares at $0.50 per share, and warrants to purchase 1,000,000 common shares at $0.75 per share. The
shares and warrants were valued at the date the court signed the settlement agreement. The total value of the settlements, $1,983,000
has been recorded as litigation settlement liability on the accompanying consolidated balance sheets as of December 31, 2017 and
2016, with a corresponding charge to litigation settlement costs on the consolidated statement of operations for the year ended
December 31, 2016. Analysis of the restated December 31, 2016 and 2017 balance
sheets and results of operations for the year then ended is as follows. 1 2 – The Company recorded litigation settlement costs
on the 2016 consolidated statement of operations in the amount of $1,983,000 (fair value of the 3,500,000 shares and 3,500,000
warrants). 3 4
December 31, 2016
ASSETS As Reported Adjustment As Restated
Current Assets:
Cash and cash equivalents $ 3,204,000 $ — $ 3,204,000
Accounts receivable, net 31,000 — 31,000
Other receivable 200,000 — 200,000
Prepaid expenses 25,000 — 25,000
Trading securities, at market value 59,000 — 59,000
Current assets of discontinued operations 50,000 — 50,000
Total Current Assets 3,569,000 — 3,569,000
Property and equipment, net 181,000 — 181,000
Capitalized gaming assets and licensing rights, net 40,000 — 40,000
Intangible assets, net 18,000 — 18,000
Other assets 6,000 — 6,000
Non-current assets of discontinued operations 46,000 — 46,000
TOTAL ASSETS $ 3,860,000 $ — $ 3,860,000
LIABILITIES AND STOCKHOLDERS' EQUITY
LIABILITIES
Current Liabilities:
Accounts payable and accrued liabilities $ 116,000 $ — $ 116,000
Litigation Settlement Liability — 1,983,000 1 1,983,000
Current liabilities of discontinued operations 60,000 — 60,000
Total Current Liabilities 176,000 1,983,000 2,159,000
Total Liabilities 176,000 1,983,000 2,159,000
COMMITMENTS AND CONTINGENCIES
STOCKHOLDERS’ EQUITY
Preferred stock, $0.0001 par value, 10,000,000 shares authorized
107,636 Class A shares issued and outstanding
as of December 31, 2017 and 2016 11 — 11
20,000 Class E shares issued and outstanding
as of December 31, 2017 and 2016 2 — 2
Common Stock, $0.0001 par value, 750,000,000 shares authorized
181,128,950 and 157,637,026 shares issued and outstanding
as of December 31, 2017 and 2016 15,763 — 15,763
Additional paid-in capital 34,752,224 — 34,752,224
Accumulated deficit (31,084,000 ) (1,983,000 ) (33,067,000 )
Total Stockholders’ Equity 3,684,000 (1,983,000 ) 1,701,000
TOTAL LIABILITIES AND STOCKHOLDERS’ EQUITY $ 3,860,000 $ — $ 3,860,000
December 31, 2016
As Reported Adjustment As Restated
Revenues $ 139,000 $ — $ 139,000
Expenses
Labor and related expenses 1,467,000 — 1,467,000
Rent 146,000 — 146,000
Depreciation and amortization 98,000 — 98,000
Professional fees 3,292,000 — 3,292,000
Research and development 1,151,000 — 1,151,000
Other general and administrative 740,000 — 740,000
Cost of acquisition option 472,000 — 472,000
Total Operating Expenses 7,366,000 — 7,366,000
Operating Loss (7,227,000 ) — (7,227,000 )
Other Income (Expense)
Interest and dividend income 18,000 — 18,000
Litigation settlement costs — (1,983,000 ) 2 (1,983,000 )
Unrealized gain (loss) on trading securities (57,000 ) — (57,000 )
Loss on sale of marketable securities (95,000 ) — (95,000 )
Total Other Expense (134,000 ) (1,983,000 ) (2,117,000 )
Loss from continuing operations (7,361,000 ) (1,983,000 ) (9,344,000 )
Loss on discontinued operations (29,000 ) — (29,000 )
Net Loss $ (7,390,000 ) $ (1,983,000 ) $ (9,373,000 )
Per Share Amounts
Loss from continuing operations
Basic and Diluted earnings per share $ (0.05 ) $ (0.0 ) $ (0.06 )
Loss on discontinued operations
Basic and Diluted earnings per share $ — $ — $ —
Net Loss
Basic and Diluted earnings per share $ (0.05 ) $ (0.0 ) $ (0.06 )
Weighted Average Common Shares
Basic and Diluted 154,092,844 — 154,092,844
December 31, 2017
ASSETS As Reported Adjustment As Restated
Current Assets:
Cash and cash equivalents $ 86,000 $ — $ 86,000
Accounts receivable, net 4,000 — 4,000
Prepaid expenses 35,000 — 35,000
Trading securities, at market value 48,000 — 48,000
Total Current Assets 173,000 — 173,000
Property and equipment, net 134,000 — 134,000
Capitalized gaming assets and licensing rights, net 743,000 — 743,000
Intangible assets, net 12,000 — 12,000
Other assets 16,000 — 16,000
TOTAL ASSETS $ 1,078,000 $ — $ 1,078,000
LIABILITIES AND STOCKHOLDERS' EQUITY
LIABILITIES
Current Liabilities:
Accounts payable and accrued liabilities $ 878,000 $ (350,000 ) 3 $ 528,000
Litigation Settlement Liability — 1,983,000 1 1,983,000
Current liabilities of discontinued operations 22,000 — 22,000
Total Current Liabilities 900,000 1,633,000 2,533,000
Non-current related party line of credit 807,000 — 807,000
Total Liabilities 1,707,000 1,633,000 3,340,000
COMMITMENTS AND CONTINGENCIES
STOCKHOLDERS’ EQUITY
Preferred stock, $0.0001 par value, 10,000,000 shares authorized
107,636 Class A shares issued and outstanding
as of December 31, 2017 and 2016 11 — 11
20,000 Class E shares issued and outstanding
as of December 31, 2017 and 2016 2 — 2
Common Stock, $0.0001 par value, 750,000,000 shares authorized
181,128,950 and 157,637,026 shares issued and outstanding
as of December 31, 2017 and 2016 18,112 — 18,112
Additional paid-in capital 46,561,875 — 46,561,875
Accumulated deficit (47,209,000 ) (1,633,000 ) (48,842,000 )
Total Stockholders’ Equity (629,000 ) (1,633,000 ) (2,262,000 )
TOTAL LIABILITIES AND STOCKHOLDERS’ EQUITY $ 1,078,000 $ — $ 1,078,000
December 31, 2017
As Reported Adjustment As Restated
Revenues $ 128,000 $ — $ 128,000
Expenses
Labor and related expenses 2,358,000 — 2,358,000
Rent 186,000 — 186,000
Depreciation and amortization 105,000 — 105,000
Professional fees 5,905,000 (350,000 ) 4 5,555,000
Research and development 1,666,000 — 1,666,000
Other general and administrative 502,000 — 502,000
Total Operating Expenses 10,722,000 (350,000 ) 10,372,000
Operating Loss (10,594,000 ) 350,000 (10,244,000 )
Other Income (Expense)
Interest and dividend income 4,000 — 4,000
Interest Expense (11,000 ) — (11,000 )
Loss on write-down of assets (5,381,000 ) — (5,381,000 )
Unrealized gain (loss) on trading securities (11,000 ) — (11,000 )
Total Other Expense (5,399,000 ) — (5,399,000 )
Loss from continuing operations (15,993,000 ) 350,000 (15,643,000 )
Loss on discontinued operations (132,000 ) — (132,000 )
Net Loss $ (16,125,000 ) $ 350,000 $ (15,775,000 )
Per Share Amounts
Loss from continuing operations
Basic and Diluted earnings per share $ (0.10 ) $ 0.01 $ (0.09 )
Loss on discontinued operations
Basic and Diluted earnings per share $ — $ — $ —
Net Loss
Basic and Diluted earnings per share $ (0.10 ) $ 0.01 $ (0.09 )
Weighted Average Common Shares
Basic and Diluted 166,443,807 — 166,443,807 </t>
  </si>
  <si>
    <t>Subsequent Events</t>
  </si>
  <si>
    <t>Accounting Policies [Abstract]</t>
  </si>
  <si>
    <t>NOTE 11 - SUBSEQUENT EVENTS During period from January through August 14,
2018, the Company issued 6.7 million shares of common stock for cash of $905,000 pursuant to various private placement agreements. During period from January through August 14,
2018, the Company issued 5.9 million shares of common stock pursuant to various third-party service agreements. On February 1, 2018, the Company issued 1.25
million shares of common stock with a fair value of $625,000 pursuant to existing employment and consulting agreements. On April 20, 2018, the Company signed a convertible
promissory note with a third-party lender for up to $475,000 (net of original issue discount of $25,000). The note is for 12 months
with interest at 8% per annum on the unpaid principal amount. The note holder has the right, at any time on or after 181 calendar
days after the date of the note, to convert all or any portion of the outstanding principal and interest into the Company’s
restricted common stock at $0.20 per share. On April 26, 2018 the Company borrowed $150,000 on this note. On May 22, 2018, the Company signed a convertible
promissory note with a third-party lender for up to $250,000 (net of original issue discount of $25,000). The note is for 8 months
with a one-time interest charge of 8% on the issuance date outstanding balance. The note holder has the right, at any time on or
after the issuance date, to convert all or any portion of the outstanding principal and interest into the Company’s restricted
common stock at $0.25 per share. On May 22, 2018 the Company borrowed $250,000 on this note. On May 23, 2018, the Company cancelled an aggregate
of 625,000 shares of restricted common stock on termination of a third-party service agreement with a total fair value on the date
of termination of $207,000. The Company recorded a gain on cancellation of $113,000 for the portion of shares (375,000) issued
during 2017 and reversed expenses of $94,000 for the portion of shares (250,000) issued during 2018. The shares issued were valued
at the termination date of the agreement based upon closing market price of the Company’s common stock. On July 12, 2018, the court approved a Joint
Motion for Order Approving Settlement Agreement. 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has been recorded as litigation settlement liability on the accompanying
consolidated balance sheets as of December 31, 2017 and 2016, with a corresponding charge to litigation settlement costs on the
consolidated statement of operations for the year ended December 31, 2016.</t>
  </si>
  <si>
    <t>Organization And Summary Of Significant Accounting Policies (Policies)</t>
  </si>
  <si>
    <t>Disclosure Organization And Summary Of Significant Accounting Policies Policies Abstract</t>
  </si>
  <si>
    <t>Nature of Business</t>
  </si>
  <si>
    <t>Nature
of Business The
primary focus of SPYR, Inc. (the “Company”) is to act as a holding company and develop a portfolio of profitable subsidiaries,
not limited by any particular industry or busines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As of October 5, 2016, SPYR APPS, Oy ceased business activities and completed the dissolution process
on October 18, 2017.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were presented in these financial statements as discontinued operations.</t>
  </si>
  <si>
    <t>Principles of Consolidation</t>
  </si>
  <si>
    <t>Principles
of Consolidation The
consolidated financial statements include the accounts of SPYR, Inc. and its wholly-owned subsidiaries, SPYR APPS, LLC, a Nevada
Limited Liability Company, E.A.J.: PHL, Airport Inc., a Pennsylvania corporation (discontinued operations, see Note 9), and Branded
Foods Concepts, Inc., a Nevada corporation. Intercompany accounts and transactions have been eliminated.</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17, the Company recorded a net loss from continuing operations of $15,643,000 and utilized cash
in continuing operations of $4,020,000. As of December 31, 2017, our cash balance was $86,000 and we had trading securities of
$48,000. In addition, the Company’s restaurant, Eat at Joes closed in April 2017, concurrent with the expiration of the lease.
These issues raise substantial doubt about the Company’s ability to continue as a going concern. The Company plans to expand its mobile games
and application development and publishing activities, such as Pocket Starships, through acquisition and/or development of its
own intellectual property and publishing agreements with developers. Historically,
we have financed our operations primarily through private sales of our trading securities or through sales of our common stock.
If our sales goals for our products do not materialize as planned, we believe that the Company can reduce it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17 are the same because the inclusion of the potential shares
(Class A – 26,909,028, Class E – 415,559, Options – 13,320,000, Warrants – 1,700,000) would have had an
anti-dilutive effect due to the Company generating a loss for the year ended December 31, 2017. The
basic and fully diluted shares for the year ended December 31, 2016 are the same because the inclusion of the potential shares
(Non-vested Common – 20,333, Class A – 26,909,028, Class E – 161,108, Options – 12,900,000 and Warrants
– 200,000) would have had an anti-dilutive effect due to the Company generating a loss for the year ended December 31, 2016.</t>
  </si>
  <si>
    <t>Capitalized Gaming Assets and Licensing Rights</t>
  </si>
  <si>
    <t xml:space="preserve">Capitalized Gaming Assets and Licensing Rights Capitalized gaming
assets and licensing rights represent costs to acquire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On October 23, 2017, the Company completed
the acquisition of all assets that refer, relate or pertain to the real-time cross-platform MMO game commonly known and referred
to as “Pocket Starships,” including but not limited to all intellectual property, know how, “urls,” websites,
game engines, game store accounts, prior versions, company names and trade names, business plans, ﬁnancial reports, financial
data, employee data, customer lists, forecasts, strategies, and all other business information; manufacturing or other technical
or scientific know-how, speciﬁcations, technical drawings, drawings, artwork, music, diagrams, schematics, technology, processes,
and any other trade secrets, discoveries, ideas, concepts, know-how, techniques, materials, formulae, compositions, information,
data, results, plans, surveys and/or reports of a technical nature; and software programs (including all forms of code), software
documentation, software development kits, game design documents, and formulae related to the current, future and proposed products
and services, including any additions, enhancements or modifications to the foregoing or derivatives thereof after the date hereof. As consideration for the acquisition, the Company
issued eight million shares of the Company’s restricted common stock valued at $3,200,000, options to purchase up to eight
million shares of the Company’s restricted common stock valued at $2,452,000, and assumed liabilities of $210,000 for a total
purchase price of $5,862,000. The options are fully vested, exercisable at a price per share of $0.50 and will expire starting
August 31, 2020. The acquisition of “Pocket Starships” was reported as part of capitalized gaming assets and licensing
rights valued at $481,000 based upon discounted cash flows. The difference between purchase price and the capitalized value was
recorded as loss on write down on assets of $5,381,000. The Company will amortize the capitalized cost on a straight-line basis
over an estimated life of seven to ten years. Further, the options previously issued pursuant
to a purchase option agreement dated June 25, 2016, which provided for the option to purchase up to three million, seven hundred
and fifty thousand shares of Registrant’s common stock, are fully vested and remain in effect in accordance with the terms
of the purchase option agreement. During 2017, the Company capitalized $175,000
pursuant to a licensing agreement for the non-exclusive, limited right to incorporate certain intellectual property (IP) from various
STAR TREK In a prior period, the Company capitalized
$50,000 as a result of the acquisition of licensing rights of one gaming application. The Company estimates that the gaming application
will have an estimated life of five years, which approximates the term of the license. During the year ended December 31, 2017, the
Company recorded amortization expense of $52,000. As of December, 2017 and December 31, 2016, the accumulated amortization was
$52,000 and $10,000, respectively and the unamortized capitalized gaming assets and licensing rights amounted to $743,000 and $40,000
respectively. The expected annual amortization expense related
to capitalized gaming assets and licensing rights as of December 31, 2017, is as follows:
2018 $ 69,000
2019 69,000
2020 69,000
2021 69,000
2022 69,000
Thereafter 123,000
Total $ 468,000 </t>
  </si>
  <si>
    <t>Software Development Costs</t>
  </si>
  <si>
    <t>Software
Development Costs Costs
incurred for software development are expensed as incurred. During the years ended December 31, 2017 and 2016, the Company incurred
$1,666,000 and $1,151,000 in software development costs paid to independent gaming software developers.</t>
  </si>
  <si>
    <t>Revenue Recognition</t>
  </si>
  <si>
    <t>Revenue Recognition Through our wholly owned subsidiary SPYR APPS,
LLC, we develop, publish and co-publish mobile games, and then generate revenue through those games by way of advertising and in-app
purchases. We recognize revenue when the sale is completed. Though
our wholly owned subsidiary E.A.J.: PHL, Airport, Inc. we
generated revenue from the sale of food and beverage products through our restaurant. Revenue from the restaurant was recognized
upon sale to a customer and receipt of payment.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The
Company considers all highly liquid debt instruments purchased with a maturity of three months or less to be cash equivalents
to the extent the funds are not being held for investment purposes.</t>
  </si>
  <si>
    <t>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
7 years
Computer
equipment 3
years
Leasehold
improvements 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t>
  </si>
  <si>
    <t>Intangible Assets</t>
  </si>
  <si>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17, the Company recorded amortization expense of $6,000. As of December 31, 2017, total intangible
assets amounted to $20,000 which consist of website development costs. There were no indications of impairment based on management’s
assessment of these assets at December 31,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other receivable, prepaid expenses, and accounts payable and accrued expenses approximate their fair value because of the short
maturity of those instruments. The
Company’s trading securities are measured at fair value using level 1 fair values.</t>
  </si>
  <si>
    <t>Advertising Costs</t>
  </si>
  <si>
    <t>Advertising
Costs Advertising,
marketing and promotional costs are expensed as incurred and included in general and administrative expenses. Advertising,
marketing and promotional expense was $195,000 and $350,000 for the years ended December 31, 2017, and 2016, respectively and
was reflected as part of Other General and Administrative Expenses on the accompanying consolidated statements of operations.</t>
  </si>
  <si>
    <t>Reclassifications</t>
  </si>
  <si>
    <t>Reclassifications In
presenting the Company’s consolidated statement of operations for the year ended December 31, 2016, certain costs and expenses
paid to third party developers in the amount of $735,000, that were previously reflected as other general and administrative expenses,
have been reclassified and reported as part of research and development.</t>
  </si>
  <si>
    <t>Recent Accounting Standards</t>
  </si>
  <si>
    <t>Recent Accounting Standards In May 2014, the Financial Accounting
Standards Board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ziation And Summary Of Significiant Accounting Policies (Tables)</t>
  </si>
  <si>
    <t>Organziation And Summary Of Significiant Accounting Policies</t>
  </si>
  <si>
    <t>Schedule of Expected Annual Amortization Expense</t>
  </si>
  <si>
    <t xml:space="preserve">The expected annual amortization expense related
to capitalized gaming assets and licensing rights as of December 31, 2017, is as follows:
2018 $ 69,000
2019 69,000
2020 69,000
2021 69,000
2022 69,000
Thereafter 123,000
Total $ 468,000 </t>
  </si>
  <si>
    <t>Estimated Economic Useful Lives of Assets</t>
  </si>
  <si>
    <t>The estimated economic useful lives of the related assets as follows:
Furniture
and fixtures 5-10
years
Equipment 5-
7 years
Computer
equipment 3
years
Leasehold
improvements 6
years</t>
  </si>
  <si>
    <t>Trading Securities (Tables)</t>
  </si>
  <si>
    <t>Disclosure Investment In Marketable Securities Tables Abstract</t>
  </si>
  <si>
    <t>Schedule of Change in Investment in Securities</t>
  </si>
  <si>
    <t xml:space="preserve">Investments
in securities are summarized as follows:
Fair
Value at Proceeds
from Loss
on Contributed Unrealized Fair
Value at
Year Beginning
of Year Purchases Sale Sale Capital Loss December
31, 2017
2017 $ 59,000 $ — $ — $ — $ — $ (11,000 ) $ 48,000
2016 $ 324,000 $ 510,000 $ (783,000 ) $ (95,000 ) $ 160,000 $ (57,000 ) $ 59,000 </t>
  </si>
  <si>
    <t>Schedule of Gross Realized Gain\Loss on Securities</t>
  </si>
  <si>
    <t>Realized
gains and losses are determined on the basis of specific identification. During the years ended December 31, 2017 and 2016, sales
proceeds and gross realized gains and losses on securities classified as available-for-sale securities and trading securities
were:
December
31, 2017 December
31, 2016
Sales
proceeds$ $ — $ 783,000
Gross realized
(losses) $ — $ (95,000 )
Gross
realized gains — —
Gain
(loss) on sale of trading securities $ — $ (95,000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17 (Level
1) (Level
2) (Level
3)
Trading
securities $ 48,000 $ 48,000 $ — $ —
Money
market funds 36,000 36,000 — —
Total $ 84,000 $ 84,000 $ — $ —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t>
  </si>
  <si>
    <t>Property And Equipment (Tables)</t>
  </si>
  <si>
    <t>Schedule of Property and Equipment</t>
  </si>
  <si>
    <t xml:space="preserve">Property
and equipment consisted of the following:
December
31, 2017 December
31, 2016
Equipment $ 28,000 $ 28,000
Furniture &amp; fixtures 114,000 114,000
Leasehold
improvements 107,000 107,000
249,000 249,000
Less:
accumulated depreciation and amortization (115,000 ) (68,000 )
Property
and Equipment, Net $ 134,000 $ 181,000 </t>
  </si>
  <si>
    <t>Income Taxes (Tables)</t>
  </si>
  <si>
    <t>Income Taxes Tables</t>
  </si>
  <si>
    <t>Schedule of Reconcilation of Provision for Income Taxes</t>
  </si>
  <si>
    <t xml:space="preserve">A
reconciliation of the provision for income taxes computed using the US statutory federal income tax rate is as follows:
December
31,
2017 2016
Tax provision
at US statutory federal income tax rate $ (690,000 ) $ (2,320,000 )
State income tax, net
of federal benefit — —
Change
in valuation allowances 690,000 2,320,000
Provision
for Income Taxes $ — $ — </t>
  </si>
  <si>
    <t>Schedule of Deferred Tax Assets</t>
  </si>
  <si>
    <t xml:space="preserve">The
significant components of the Company’s deferred tax assets were:
December
31,
2017 2016
Deferred Tax Assets:
Net
operating loss carry forward $ 4,926,000 $ 3,746,000
Unrealized
losses on marketable securities 2,000 251,000
Stock
based compensation — 197,000
Depreciation
and other (13,000 ) 31,000
4,915,000 4,225,000
Less
valuation allowance (4,915,000 ) (4,225,000 )
Net
Deferred Tax Asset $ — $ — </t>
  </si>
  <si>
    <t>Commitments And Contingencies (Tables)</t>
  </si>
  <si>
    <t>Rent And Lease Expense Tables</t>
  </si>
  <si>
    <t>Schedule of Minimum Future Lease Payments</t>
  </si>
  <si>
    <t xml:space="preserve">The
minimum future lease payments under these leases for the next five years are:
Year
Ended December 31, Amount
2018 $ 161,000
2019 150,000
2020 152,000
2021 —
2022 —
Thereafter —
Total
Five Year Minimum Lease Payments $ 463,000 </t>
  </si>
  <si>
    <t>Equity Transactions (Tables)</t>
  </si>
  <si>
    <t>Disclosure Common Stock Transactions Tables Abstract</t>
  </si>
  <si>
    <t>Summarizes Common Stock with Vesting Terms Activity</t>
  </si>
  <si>
    <t>The
following table summarizes common stock with vesting terms activity:
Weighted
Average
Number
of Grant
Date
Shares Fair
Value
Non-vested,
December 31, 2015 329,167 $0.47
Granted — -
Vested (308,334 ) 0.47
Forfeited — -
Non-vested,
December 31, 2016 20,833 $0.47
Granted — -
Vested (20,833 ) 0.47
Forfeited — -
Non-vested,
December 31, 2017 — $-</t>
  </si>
  <si>
    <t>Summarizes Common Stock Options Activity</t>
  </si>
  <si>
    <t xml:space="preserve">The
following table summarizes common stock options activity:
Weighted
Average
Exercise
Options Price
December
31, 2015 — $ —
Granted 12,900,000 2.94
Exercised — —
Forfeited — —
Outstanding,
December 31, 2016 12,900,000 $ 2.94
Granted 8,920,000 0.55
Exercised — —
Forfeited (8,500,000 ) 3.88
Outstanding,
December 31, 2017 13,320,000 $ 1.74
Exercisable,
December 31, 2016 4,400,000 $ 2.83
Exercisable,
December 31, 2017 12,250,000 $ 1.58 </t>
  </si>
  <si>
    <t>Schedule of Weighted Average Excerise Price Range</t>
  </si>
  <si>
    <t xml:space="preserve">The
weighted average exercise prices, remaining lives for options granted, and exercisable as of December 31, 2017 were as follows:
Outstanding
Options Exercisable
Options
Options Weighted Weighted
Exercise
Price Life Average Exercise Average Exercise
Per
Share Shares (Years) Price Shares Price
$ 0.50 8,000,000 2.67 $ 0.50 8,000,000 $ 0.50
$ 1.00 1,070,000 1.81
– 3.10 $ 1.00 1,000,000 $ 1.00
$ 2.50 1,250,000 1 $ 2.50 750,000 $ 2.50
$ 5.00 3,000,000 2 $ 5.00 2,500,000 $ 5.00
13,320,000 $ 3.97 12,250,000 $ 1.58 </t>
  </si>
  <si>
    <t>Summarizes Options Granted With Vesting Terms Activity</t>
  </si>
  <si>
    <t>The
following table summarizes options granted with vesting terms activity:
Weighted
Average
Number
of Grant Date
Shares Fair
Value
Non-vested,
December 31, 2015 — $-
Granted — -
Vested — -
Forfeited — -
Non-vested,
December 31, 2016 — $-
Granted 420,000 1.00
Verified (350,000 ) 1.00
Forfeited — -
Non-vested,
December 31, 2017 70,000 $1.00</t>
  </si>
  <si>
    <t>Summarizes Common Stock Warrants Activity</t>
  </si>
  <si>
    <t xml:space="preserve">The
following table summarizes common stock warrants activity:
Weighted
Average
Exercise
Warrants Price
December
31, 2015 — $ —
Granted 200,000 0.50
Exercised — —
Forfeited — —
Outstanding,
December 31, 2016 200,000 $ 0.50
Granted 1,700,000 1.06
Exercised 0 —
Forfeited (200,000 ) 0.50
Outstanding,
December 31, 2017 1,700,000 $ 1.06
Exercisable,
December 31, 2016 200,000 $ 0.50
Exercisable,
December 31, 2017 1,700,000 $ 1.06 </t>
  </si>
  <si>
    <t>Schedule of Warrants Weighted Average Excerise Price Range</t>
  </si>
  <si>
    <t xml:space="preserve">The
weighted average exercise prices, remaining lives for warrants granted, and exercisable as of December 31, 2017, were as follows:
Outstanding
and Exercisable Warrants
Warrants
Exercise
Price Life
Per
Share Shares (Years)
$ 0.01 600,000 3.00
$ 0.50 100,000 0.83
$ 1.50 500,000 1.00
$ 2.00 500,000 1.00
1,700,000 </t>
  </si>
  <si>
    <t>Schedule of Assumptions Used in Valuing the Stock Options and Warrants</t>
  </si>
  <si>
    <t xml:space="preserve">The
table below represents the average assumptions used in valuing the stock options and warrants granted in fiscal 2016:
Year Ended December 31,
2016
Expected
life in years 0.61
– 3.5
Stock price volatility 132%
- 156%
Risk free interest
rate 0.62
% - 1.54%
Expected dividends —
Forfeiture rate — The
table below represents the average assumptions used in valuing the stock options and warrants granted in fiscal 2017:
Year Ended December 31,
2017
Expected
life in years 1.00
– 3.19
Stock price volatility 127%
- 157%
Risk free interest
rate 1.26
% - 1.70%
Expected dividends —
Forfeiture rate — </t>
  </si>
  <si>
    <t>Discontinued Operations (Tables)</t>
  </si>
  <si>
    <t>Disclosure Discontinued Operations Tables Abstract</t>
  </si>
  <si>
    <t>Summarizes the Assets and Liabilities and Operations of Segment's Discontinued Operations</t>
  </si>
  <si>
    <t>The following table summarizes the assets
and liabilities of our discontinued restaurant segment's discontinued operations as of December 31, 2017 and December 31, 2016:
December 31, 2017 December 31, 2016
Assets:
Accounts receivable, net $ — $ 13,000
Inventory — 12,000
Prepaid expenses — 25,000
Property and equipment, net — 30,000
Other assets — 16,000
Total Assets $ — $ 96,000
Liabilities:
Accounts payable and accrued liabilities $ 22,000 $ 60,000
Total Liabilities $ 22,000 $ 60,000 The following table summarizes the results
of operations of our discontinued restaurant for the years ended December 31, 2017 and 2016 and is included in the consolidated
statements of operations as discontinued operations:
For the Year Ended December 31,
2017 2016
Revenues $ 420,000 $ 1,413,000
Cost of sales 133,000 421,000
Gross Margin 287,000 992,000
Expenses
Labor and related expenses 177,000 471,000
Rent 77,000 278,000
Depreciation and amortization 20,000 68,000
Professional fees 33,000 2,000
Other general and administrative 102,000 198,000
Total Operating Expenses 409,000 1,017,000
Operating Income (Loss) (122,000 ) (25,000 )
Other Income (Expense)
Loss on disposal of assets (10,000 ) —
Income (Loss) on discontinued operations $ (132,000 ) $ (25,000 ) The following table provides additional detail of these losses which are reflected as a loss on discontinued
operations.
December
31, 2016
Revenues $ —
General
and administrative 4,000
Loss
from discontinued operations $ (4,000 )</t>
  </si>
  <si>
    <t>Restated Financial Statements For The Year Ended December 31, 2017 And 2016 (Tables)</t>
  </si>
  <si>
    <t>Disclosure Restated Financial Statements For Year Ended December 312017And 2016Tables Abstract</t>
  </si>
  <si>
    <t>Schedule of Restated Financial Statements and its Adjustements</t>
  </si>
  <si>
    <t xml:space="preserve">December 31, 2016
ASSETS As Reported Adjustment As Restated
Current Assets:
Cash and cash equivalents $ 3,204,000 $ — $ 3,204,000
Accounts receivable, net 31,000 — 31,000
Other receivable 200,000 — 200,000
Prepaid expenses 25,000 — 25,000
Trading securities, at market value 59,000 — 59,000
Current assets of discontinued operations 50,000 — 50,000
Total Current Assets 3,569,000 — 3,569,000
Property and equipment, net 181,000 — 181,000
Capitalized gaming assets and licensing rights, net 40,000 — 40,000
Intangible assets, net 18,000 — 18,000
Other assets 6,000 — 6,000
Non-current assets of discontinued operations 46,000 — 46,000
TOTAL ASSETS $ 3,860,000 $ — $ 3,860,000
LIABILITIES AND STOCKHOLDERS' EQUITY
LIABILITIES
Current Liabilities:
Accounts payable and accrued liabilities $ 116,000 $ — $ 116,000
Litigation Settlement Liability — 1,983,000 1 1,983,000
Current liabilities of discontinued operations 60,000 — 60,000
Total Current Liabilities 176,000 1,983,000 2,159,000
Total Liabilities 176,000 1,983,000 2,159,000
COMMITMENTS AND CONTINGENCIES
STOCKHOLDERS’ EQUITY
Preferred stock, $0.0001 par value, 10,000,000 shares authorized
107,636 Class A shares issued and outstanding
as of December 31, 2017 and 2016 11 — 11
20,000 Class E shares issued and outstanding
as of December 31, 2017 and 2016 2 — 2
Common Stock, $0.0001 par value, 750,000,000 shares authorized
181,128,950 and 157,637,026 shares issued and outstanding
as of December 31, 2017 and 2016 15,763 — 15,763
Additional paid-in capital 34,752,224 — 34,752,224
Accumulated deficit (31,084,000 ) (1,983,000 ) (33,067,000 )
Total Stockholders’ Equity 3,684,000 (1,983,000 ) 1,701,000
TOTAL LIABILITIES AND STOCKHOLDERS’ EQUITY $ 3,860,000 $ — $ 3,860,000
December 31, 2016
As Reported Adjustment As Restated
Revenues $ 139,000 $ — $ 139,000
Expenses
Labor and related expenses 1,467,000 — 1,467,000
Rent 146,000 — 146,000
Depreciation and amortization 98,000 — 98,000
Professional fees 3,292,000 — 3,292,000
Research and development 1,151,000 — 1,151,000
Other general and administrative 740,000 — 740,000
Cost of acquisition option 472,000 — 472,000
Total Operating Expenses 7,366,000 — 7,366,000
Operating Loss (7,227,000 ) — (7,227,000 )
Other Income (Expense)
Interest and dividend income 18,000 — 18,000
Litigation settlement costs — (1,983,000 ) 2 (1,983,000 )
Unrealized gain (loss) on trading securities (57,000 ) — (57,000 )
Loss on sale of marketable securities (95,000 ) — (95,000 )
Total Other Expense (134,000 ) (1,983,000 ) (2,117,000 )
Loss from continuing operations (7,361,000 ) (1,983,000 ) (9,344,000 )
Loss on discontinued operations (29,000 ) — (29,000 )
Net Loss $ (7,390,000 ) $ (1,983,000 ) $ (9,373,000 )
Per Share Amounts
Loss from continuing operations
Basic and Diluted earnings per share $ (0.05 ) $ (0.0 ) $ (0.06 )
Loss on discontinued operations
Basic and Diluted earnings per share $ — $ — $ —
Net Loss
Basic and Diluted earnings per share $ (0.05 ) $ (0.0 ) $ (0.06 )
Weighted Average Common Shares
Basic and Diluted 154,092,844 — 154,092,844
December 31, 2017
ASSETS As Reported Adjustment As Restated
Current Assets:
Cash and cash equivalents $ 86,000 $ — $ 86,000
Accounts receivable, net 4,000 — 4,000
Prepaid expenses 35,000 — 35,000
Trading securities, at market value 48,000 — 48,000
Total Current Assets 173,000 — 173,000
Property and equipment, net 134,000 — 134,000
Capitalized gaming assets and licensing rights, net 743,000 — 743,000
Intangible assets, net 12,000 — 12,000
Other assets 16,000 — 16,000
TOTAL ASSETS $ 1,078,000 $ — $ 1,078,000
LIABILITIES AND STOCKHOLDERS' EQUITY
LIABILITIES
Current Liabilities:
Accounts payable and accrued liabilities $ 878,000 $ (350,000 ) 3 $ 528,000
Litigation Settlement Liability — 1,983,000 1 1,983,000
Current liabilities of discontinued operations 22,000 — 22,000
Total Current Liabilities 900,000 1,633,000 2,533,000
Non-current related party line of credit 807,000 — 807,000
Total Liabilities 1,707,000 1,633,000 3,340,000
COMMITMENTS AND CONTINGENCIES
STOCKHOLDERS’ EQUITY
Preferred stock, $0.0001 par value, 10,000,000 shares authorized
107,636 Class A shares issued and outstanding
as of December 31, 2017 and 2016 11 — 11
20,000 Class E shares issued and outstanding
as of December 31, 2017 and 2016 2 — 2
Common Stock, $0.0001 par value, 750,000,000 shares authorized
181,128,950 and 157,637,026 shares issued and outstanding
as of December 31, 2017 and 2016 18,112 — 18,112
Additional paid-in capital 46,561,875 — 46,561,875
Accumulated deficit (47,209,000 ) (1,633,000 ) (48,842,000 )
Total Stockholders’ Equity (629,000 ) (1,633,000 ) (2,262,000 )
TOTAL LIABILITIES AND STOCKHOLDERS’ EQUITY $ 1,078,000 $ — $ 1,078,000
December 31, 2017
As Reported Adjustment As Restated
Revenues $ 128,000 $ — $ 128,000
Expenses
Labor and related expenses 2,358,000 — 2,358,000
Rent 186,000 — 186,000
Depreciation and amortization 105,000 — 105,000
Professional fees 5,905,000 (350,000 ) 4 5,555,000
Research and development 1,666,000 — 1,666,000
Other general and administrative 502,000 — 502,000
Total Operating Expenses 10,722,000 (350,000 ) 10,372,000
Operating Loss (10,594,000 ) 350,000 (10,244,000 )
Other Income (Expense)
Interest and dividend income 4,000 — 4,000
Interest Expense (11,000 ) — (11,000 )
Loss on write-down of assets (5,381,000 ) — (5,381,000 )
Unrealized gain (loss) on trading securities (11,000 ) — (11,000 )
Total Other Expense (5,399,000 ) — (5,399,000 )
Loss from continuing operations (15,993,000 ) 350,000 (15,643,000 )
Loss on discontinued operations (132,000 ) — (132,000 )
Net Loss $ (16,125,000 ) $ 350,000 $ (15,775,000 )
Per Share Amounts
Loss from continuing operations
Basic and Diluted earnings per share $ (0.10 ) $ 0.01 $ (0.09 )
Loss on discontinued operations
Basic and Diluted earnings per share $ — $ — $ —
Net Loss
Basic and Diluted earnings per share $ (0.10 ) $ 0.01 $ (0.09 )
Weighted Average Common Shares
Basic and Diluted 166,443,807 — 166,443,807 </t>
  </si>
  <si>
    <t>Organization And Summary Of Significant Accounting Policies (Expected Annual Amortization Expense) (Details) - Capitalized Gaming Asset And Licensing Rights [Member]</t>
  </si>
  <si>
    <t>Dec. 31, 2017USD ($)</t>
  </si>
  <si>
    <t>Expected annual amortization expense:</t>
  </si>
  <si>
    <t>Thereafter</t>
  </si>
  <si>
    <t>Organization And Summary Of Significant Accounting Policies (Estimated Economic Useful Lives of Assets) (Details)</t>
  </si>
  <si>
    <t>Furniture And Fixtures [Member] | Minimum [Member]</t>
  </si>
  <si>
    <t>Property, Plant and Equipment [Line Items]</t>
  </si>
  <si>
    <t>5 years</t>
  </si>
  <si>
    <t>Furniture And Fixtures [Member] | Maximum [Member]</t>
  </si>
  <si>
    <t>10 years</t>
  </si>
  <si>
    <t>Equipment [Member] | Minimum [Member]</t>
  </si>
  <si>
    <t>Equipment [Member] | Maximum [Member]</t>
  </si>
  <si>
    <t>7 years</t>
  </si>
  <si>
    <t>Computer Equipment [Member]</t>
  </si>
  <si>
    <t>3 years</t>
  </si>
  <si>
    <t>Leasehold Improvements [Member]</t>
  </si>
  <si>
    <t>6 years</t>
  </si>
  <si>
    <t>Trading Securities (Schedule Of Change In Investment In Securities) (Details) - Trading Securities [Member] - USD ($)</t>
  </si>
  <si>
    <t>Fair Value, Assets Measured on Recurring Basis, Unobservable Input Reconciliation [Line Items]</t>
  </si>
  <si>
    <t>Fair Value at Beginning of Year</t>
  </si>
  <si>
    <t>Purchases</t>
  </si>
  <si>
    <t>Proceeds from Sale</t>
  </si>
  <si>
    <t>Loss on Sale</t>
  </si>
  <si>
    <t>Contributed Capital</t>
  </si>
  <si>
    <t>Unrealized Loss</t>
  </si>
  <si>
    <t>Fair Value at December 31, 2017</t>
  </si>
  <si>
    <t>Trading Securities (Schedule Of Gross Realized Gain/Loss) (Details) - USD ($)</t>
  </si>
  <si>
    <t>Trading Securities Schedule Of Gross Realized Gainloss</t>
  </si>
  <si>
    <t>Sales proceeds</t>
  </si>
  <si>
    <t>Gross realized (losses)</t>
  </si>
  <si>
    <t>Gross realized gains</t>
  </si>
  <si>
    <t>Gain (loss) on sale of trading securities</t>
  </si>
  <si>
    <t>Trading Securities (Schedule Of Fair Value Of Assets Measured On Recurring Basis) (Details) - USD ($)</t>
  </si>
  <si>
    <t>Fair Value Measurements At Reporting Date Using Quoted Prices in Active Markets (Level 1) [Member]</t>
  </si>
  <si>
    <t>Fair Value, Assets and Liabilities Measured on Recurring and Nonrecurring Basis [Line Items]</t>
  </si>
  <si>
    <t>Trading securities</t>
  </si>
  <si>
    <t>Money market funds</t>
  </si>
  <si>
    <t>Fair Value Measurements At Reporting Date Using Significant Other Observable Inputs (Level 2) [Member]</t>
  </si>
  <si>
    <t>Fair Value Measurements At Reporting Date Using Significant Unobservable Inputs (Level 3) [Member]</t>
  </si>
  <si>
    <t>Fair Value [Member]</t>
  </si>
  <si>
    <t>Property And Equipment (Details) - USD ($)</t>
  </si>
  <si>
    <t>Equipment</t>
  </si>
  <si>
    <t>Furniture and fixtures</t>
  </si>
  <si>
    <t>Leasehold improvements</t>
  </si>
  <si>
    <t>Property and Equipment, Gross</t>
  </si>
  <si>
    <t>Less: accumulated depreciation and amortization</t>
  </si>
  <si>
    <t>Property and Equipment, Net</t>
  </si>
  <si>
    <t>Income Taxes (Schedule Of Reconcilation Of Provision For Income Taxes) (Details) - USD ($)</t>
  </si>
  <si>
    <t>Income Taxes Schedule Of Reconcilation Of Provision For Income Taxes</t>
  </si>
  <si>
    <t>Tax provision at US statutory federal income tax rate</t>
  </si>
  <si>
    <t>State income tax, net of federal benefit</t>
  </si>
  <si>
    <t>Change in valuation allowances</t>
  </si>
  <si>
    <t>Provision for Income Taxes</t>
  </si>
  <si>
    <t>Income Taxes (Schedule Of Deferred Tax Assets) (Details) - USD ($)</t>
  </si>
  <si>
    <t>Deferred Tax Assets:</t>
  </si>
  <si>
    <t>Net operating loss carry forward</t>
  </si>
  <si>
    <t>Unrealized losses on marketable securities</t>
  </si>
  <si>
    <t>Stock based compensation</t>
  </si>
  <si>
    <t>Depreciation and other</t>
  </si>
  <si>
    <t>Gross Deferred Tax Asset</t>
  </si>
  <si>
    <t>Less valuation allowance</t>
  </si>
  <si>
    <t>Net Deferred Tax Asset</t>
  </si>
  <si>
    <t>Commitments And Contingencies (Details)</t>
  </si>
  <si>
    <t>Year Ended December 31,</t>
  </si>
  <si>
    <t>Total Five Year Minimum Lease Payments</t>
  </si>
  <si>
    <t>Equity Transactions (Summarizes Common Stock With Vesting Terms Activity) (Details) - $ / shares</t>
  </si>
  <si>
    <t>Number of Shares</t>
  </si>
  <si>
    <t>Balance at the beginning</t>
  </si>
  <si>
    <t>Granted</t>
  </si>
  <si>
    <t>Vested</t>
  </si>
  <si>
    <t>Forfeited</t>
  </si>
  <si>
    <t>Balance at the end</t>
  </si>
  <si>
    <t>Weighted Average Grant Date Fair Value</t>
  </si>
  <si>
    <t>Equity Transactions (Summarizes Common Stock Options Activity) (Details) - $ / shares</t>
  </si>
  <si>
    <t>Options</t>
  </si>
  <si>
    <t>Outstanding, balance at beginning</t>
  </si>
  <si>
    <t>Exercised</t>
  </si>
  <si>
    <t>Outstanding, balance at end</t>
  </si>
  <si>
    <t>Exercisable, at the end</t>
  </si>
  <si>
    <t>Weighted Average Exercise Price</t>
  </si>
  <si>
    <t>Exercisable, balance at end</t>
  </si>
  <si>
    <t>Equity Transactions (Schedule Of Weighted Average Excerise Price Range) (Details)</t>
  </si>
  <si>
    <t>Dec. 31, 2017$ / sharesshare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0.50 [Member]</t>
  </si>
  <si>
    <t>Outstanding Options, Life (Years)</t>
  </si>
  <si>
    <t>2 years 8 months 1 day</t>
  </si>
  <si>
    <t>Stock Options [Member] | Exercise Price Per Share $1.00 [Member]</t>
  </si>
  <si>
    <t>Stock Options [Member] | Exercise Price Per Share $1.00 [Member] | Minimum [Member]</t>
  </si>
  <si>
    <t>1 year 9 months 22 days</t>
  </si>
  <si>
    <t>Stock Options [Member] | Exercise Price Per Share $1.00 [Member] | Maximum [Member]</t>
  </si>
  <si>
    <t>3 years 1 month 6 days</t>
  </si>
  <si>
    <t>Stock Options [Member] | Exercise Price Per Share $2.50 [Member]</t>
  </si>
  <si>
    <t>1 year</t>
  </si>
  <si>
    <t>Stock Options [Member] | Exercise Price Per Share $5.00 [Member]</t>
  </si>
  <si>
    <t>2 years</t>
  </si>
  <si>
    <t>Equity Transactions (Summarizes Options Granted With Vesting Terms Activity) (Details) - Stock Options [Member] - $ / shares</t>
  </si>
  <si>
    <t>1 Months Ended</t>
  </si>
  <si>
    <t>Aug. 31, 2016</t>
  </si>
  <si>
    <t>Non-vested balance at the beginning</t>
  </si>
  <si>
    <t>Non-vested balance at the end</t>
  </si>
  <si>
    <t>Equity Transactions (Summarizes Common Stock Warrants Activity) (Details) - $ / shares</t>
  </si>
  <si>
    <t>Warrants</t>
  </si>
  <si>
    <t>Warrants [Member]</t>
  </si>
  <si>
    <t>Equity Transactions (Schedule Of Warrants Weighted Average Excerise Price Range) (Details)</t>
  </si>
  <si>
    <t>Outstanding and Exercisable Warrants, Shares</t>
  </si>
  <si>
    <t>Warrants [Member] | Exercise Price Per Share $0.01 [Member]</t>
  </si>
  <si>
    <t>Outstanding and Exercisable Warrants, Life (Years)</t>
  </si>
  <si>
    <t>Warrants Exercise Price, Per Share | $ / shares</t>
  </si>
  <si>
    <t>Warrants [Member] | Exercise Price Per Share $0.50 [Member]</t>
  </si>
  <si>
    <t>9 months 29 days</t>
  </si>
  <si>
    <t>Warrants [Member] | Exercise Price Per Share $1.50 [Member]</t>
  </si>
  <si>
    <t>Warrants [Member] | Exercise Price Per Share $2.00 [Member]</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7 months 10 days</t>
  </si>
  <si>
    <t>Stock price volatility</t>
  </si>
  <si>
    <t>127.00%</t>
  </si>
  <si>
    <t>132.00%</t>
  </si>
  <si>
    <t>Risk free interest rate</t>
  </si>
  <si>
    <t>1.26%</t>
  </si>
  <si>
    <t>0.56%</t>
  </si>
  <si>
    <t>Maximum [Member]</t>
  </si>
  <si>
    <t>3 years 2 months 8 days</t>
  </si>
  <si>
    <t>3 years 6 months</t>
  </si>
  <si>
    <t>157.00%</t>
  </si>
  <si>
    <t>159.00%</t>
  </si>
  <si>
    <t>1.70%</t>
  </si>
  <si>
    <t>1.54%</t>
  </si>
  <si>
    <t>Discontinued Operations (Details) - USD ($)</t>
  </si>
  <si>
    <t>Assets:</t>
  </si>
  <si>
    <t>Discontinued Operations From Former Restaurant Segment [Member]</t>
  </si>
  <si>
    <t>Inventory</t>
  </si>
  <si>
    <t>Total Assets</t>
  </si>
  <si>
    <t>Liabilities:</t>
  </si>
  <si>
    <t>Cost of sales</t>
  </si>
  <si>
    <t>Gross Margin</t>
  </si>
  <si>
    <t>Operating Income (Loss)</t>
  </si>
  <si>
    <t>Loss on disposal of assets</t>
  </si>
  <si>
    <t>Income (Loss) on discontinued operations</t>
  </si>
  <si>
    <t>Discontinued Operations From Winding Up Of Former Subsidiary Franklin Networks, Inc [Member]</t>
  </si>
  <si>
    <t>General and administrative</t>
  </si>
  <si>
    <t>Restated Financial Statements For The Year Ended December 31, 2017 And 2016 (Details) - USD ($)</t>
  </si>
  <si>
    <t>STOCKHOLDERS' EQUITY</t>
  </si>
  <si>
    <t>Total Stockholders' Equity</t>
  </si>
  <si>
    <t>As Reported [Member]</t>
  </si>
  <si>
    <t>Litigation Settlement Liability</t>
  </si>
  <si>
    <t>TOTAL LIABILITIES AND STOCKHOLDERS' EQUITY</t>
  </si>
  <si>
    <t>As Reported [Member] | Class A Preferred Stock [Member]</t>
  </si>
  <si>
    <t>As Reported [Member] | Class E Preferred Stock [Member]</t>
  </si>
  <si>
    <t>Adjustment [Member]</t>
  </si>
  <si>
    <t>[1]</t>
  </si>
  <si>
    <t>[2]</t>
  </si>
  <si>
    <t>[3]</t>
  </si>
  <si>
    <t>[4]</t>
  </si>
  <si>
    <t>Adjustment [Member] | Class A Preferred Stock [Member]</t>
  </si>
  <si>
    <t>Adjustment [Member] | Class E Preferred Stock [Member]</t>
  </si>
  <si>
    <t>3 - The Company recorded a reduction in accounts payable and accrued liabilities on the 2017 consolidated balance sheet in the amount of $350,000 (Pre-settlement estimated legal and trial costs).</t>
  </si>
  <si>
    <t>1 - The Company recorded a litigation settlement liability on the 2016 and 2017 consolidated balance sheet in the amount of $1,983,000 (fair value of the 3,500,000 shares and 3,500,000 warrants).</t>
  </si>
  <si>
    <t>4 - The Company recorded a reduction in professional fees on the 2017 consolidated statement of operations in the amount of $350,000 to remove the pre-settlement estimated legal and trial costs.</t>
  </si>
  <si>
    <t>2 - The Company recorded litigation settlement costs on the 2016 consolidated statement of operations in the amount of $1,983,000 (fair value of the 3,500,000 shares and 3,500,000 warrants).</t>
  </si>
  <si>
    <t>Organization And Summary Of Significant Accounting Policies (Narrative) (Details) - USD ($)</t>
  </si>
  <si>
    <t>Oct. 23, 2017</t>
  </si>
  <si>
    <t>Jun. 30, 2016</t>
  </si>
  <si>
    <t>Shares issued for acquisition, value</t>
  </si>
  <si>
    <t>Amortization of intangible asset</t>
  </si>
  <si>
    <t>Intangible assets, gross</t>
  </si>
  <si>
    <t>Reclassification [Member]</t>
  </si>
  <si>
    <t>Research and development expense</t>
  </si>
  <si>
    <t>Other General And Administrative Expense [Member]</t>
  </si>
  <si>
    <t>Advertising, marketing and promotional costs</t>
  </si>
  <si>
    <t>Non-Exclusive Limited Right To Incorporate Intellectual Property [Member]</t>
  </si>
  <si>
    <t>Assets aquired in aqusition</t>
  </si>
  <si>
    <t>Estimated useful life of gaming assets and licensing rights</t>
  </si>
  <si>
    <t>1 year 7 months 6 days</t>
  </si>
  <si>
    <t>Capitalized licensing rights, additions</t>
  </si>
  <si>
    <t>One Gaming Applications [Member]</t>
  </si>
  <si>
    <t>Capitalized Gaming Asset And Licensing Rights [Member]</t>
  </si>
  <si>
    <t>Capitalized licensing rights, amortization</t>
  </si>
  <si>
    <t>Unamortized capitalized licensing rights</t>
  </si>
  <si>
    <t>Stock Options [Member]</t>
  </si>
  <si>
    <t>Stock option terms</t>
  </si>
  <si>
    <t xml:space="preserve">Exercise
price per share of $1.00, $2.50 and $5.00. The options are fully vested upon grant but are only exercisable in three
tranches starting in January 2017, 2018 and 2019. </t>
  </si>
  <si>
    <t>As all outstanding options had an exercise price
greater than $0.265 per share, there was no intrinsic value of the options outstanding at December 31, 2017.</t>
  </si>
  <si>
    <t>The first tranche of 1 million shares became exercisable on January 1, 2017 with a fair value
of the options at grant date of $28,000 computed using the Black-Scholes Option Pricing Model.</t>
  </si>
  <si>
    <t>Acquisition Of Assets - Pocket Starships [Member]</t>
  </si>
  <si>
    <t>Liabilities assumed in aquisition</t>
  </si>
  <si>
    <t>Total purchase price of acquisition</t>
  </si>
  <si>
    <t>Loss on write down on assets</t>
  </si>
  <si>
    <t>Amortization method of gaming assets and licensing rights</t>
  </si>
  <si>
    <t>A straight-line basis</t>
  </si>
  <si>
    <t>Acquisition Of Assets - Pocket Starships [Member] | Minimum [Member]</t>
  </si>
  <si>
    <t>Acquisition Of Assets - Pocket Starships [Member] | Maximum [Member]</t>
  </si>
  <si>
    <t>Acquisition Of Assets - Pocket Starships [Member] | Restricted Common Stock [Member]</t>
  </si>
  <si>
    <t>Shares issued for acquisition, shares</t>
  </si>
  <si>
    <t>Acquisition Of Assets - Pocket Starships [Member] | Stock Options [Member]</t>
  </si>
  <si>
    <t>Purchase of options authorized for acquisition, shares</t>
  </si>
  <si>
    <t>Purchase of options authorized for acquisition, value</t>
  </si>
  <si>
    <t>On December 31, 2017, options to purchase 500,000
shares of restricted common stock expired, with the remaining 3.25 million expiring December 31, 2018 through December 31, 2019.</t>
  </si>
  <si>
    <t>The options are fully vested, exercisable at a price per share of $0.50</t>
  </si>
  <si>
    <t>The stock options are fully vested, exercisable at
a price per share of $1.00, $2.50, and $5.00 and stated to expire December 31, 2017 through December 31, 2019.</t>
  </si>
  <si>
    <t>Stock option expire date</t>
  </si>
  <si>
    <t>Aug. 31,
		2020</t>
  </si>
  <si>
    <t>Antidilutive shares excluded from computation of basic earnings per share</t>
  </si>
  <si>
    <t>Non-Vested Common [Member]</t>
  </si>
  <si>
    <t>Related Party Transactions (Narrative) (Details) - USD ($)</t>
  </si>
  <si>
    <t>Sep. 05, 2017</t>
  </si>
  <si>
    <t>Oct. 03, 2016</t>
  </si>
  <si>
    <t>Short-term Debt [Line Items]</t>
  </si>
  <si>
    <t>Berkshire Capital Management Co., Inc. - A Company Controlled By Joseph Fiore, Majority Shareholder And Chairman Of The Board Of Directors [Member]</t>
  </si>
  <si>
    <t>Value of trading securities sold</t>
  </si>
  <si>
    <t>Berkshire Capital Management Co., Inc. - A Company Controlled By Joseph Fiore, Majority Shareholder And Chairman Of The Board Of Directors [Member] | Revolving Line Of Credit Dated September 05, 2017 [Member]</t>
  </si>
  <si>
    <t>Line of credit borrowing capacity</t>
  </si>
  <si>
    <t>Line of credit interest rate</t>
  </si>
  <si>
    <t>6.00%</t>
  </si>
  <si>
    <t>Line of credit collateral security</t>
  </si>
  <si>
    <t>The loan is secured by a first lien on all the assets of the Company and its
wholly owned subsidiary SPYR APPS, LLC.</t>
  </si>
  <si>
    <t>Line of credit due date</t>
  </si>
  <si>
    <t>Feb. 28,
		2019</t>
  </si>
  <si>
    <t>Proceeds from line of credit</t>
  </si>
  <si>
    <t>Income Taxes (Narrative) (Details)</t>
  </si>
  <si>
    <t>Income Taxes Narrative</t>
  </si>
  <si>
    <t>Net operating loss carryforward</t>
  </si>
  <si>
    <t>Operating loss carryforward limitations on use</t>
  </si>
  <si>
    <t>Future taxable income through 2037.</t>
  </si>
  <si>
    <t>Changes in income tax rate description</t>
  </si>
  <si>
    <t>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t>
  </si>
  <si>
    <t>Commitments And Contingencies (Narrative) (Details) - USD ($)</t>
  </si>
  <si>
    <t>Jul. 12, 2018</t>
  </si>
  <si>
    <t>Jun. 29, 2018</t>
  </si>
  <si>
    <t>Oct. 14, 2015</t>
  </si>
  <si>
    <t>May 21, 2015</t>
  </si>
  <si>
    <t>Oct. 31, 2015</t>
  </si>
  <si>
    <t>Suit Relates To Issuance Of Convertible Debentures [Member]</t>
  </si>
  <si>
    <t>Other Commitments [Line Items]</t>
  </si>
  <si>
    <t>Defendant name</t>
  </si>
  <si>
    <t>SPYR, Inc., f/k/a Eat at Joes., Ltd</t>
  </si>
  <si>
    <t>Plaintiff name</t>
  </si>
  <si>
    <t>Zakeni Limited</t>
  </si>
  <si>
    <t>Domicile of litigation</t>
  </si>
  <si>
    <t>Case filed in the United States District Court for the District of Delaware
case</t>
  </si>
  <si>
    <t>Sought damages value</t>
  </si>
  <si>
    <t>Suit Relates To Issuance Of Convertible Debentures [Member] | Subsequent Event [Member]</t>
  </si>
  <si>
    <t>Settlement agreement date</t>
  </si>
  <si>
    <t>July 12, 2018</t>
  </si>
  <si>
    <t>Settlement agreement terms</t>
  </si>
  <si>
    <t>Pursuant to the settlement, the Company will issue
3,500,000 common shares valued at $1,050,000, warrants to purchase 1,000,000 common shares at $0.25 per share valued at $276,000,
warrants to purchase 1,500,000 common shares at $0.50 per share valued at $398,000, and warrants to purchase 1,000,000 common
shares at $0.75 per share valued at $259,000. The total value of the settlement, $1,983,000 has been recorded as litigation settlement
liability on the accompanying consolidated balance sheets as of December 31, 2017 and 2016, with a corresponding charge to litigation
settlement costs on the consolidated statement of operations for the year ended December 31, 2016.</t>
  </si>
  <si>
    <t>Lease Commitment Dated May 21, 2015 [Member]</t>
  </si>
  <si>
    <t>Lease commitment terms</t>
  </si>
  <si>
    <t>The Company leases approximately 5,169 square feet at 4643 South Ulster Street,
Denver, Colorado pursuant to an amended lease dated May 21, 2015.</t>
  </si>
  <si>
    <t>Lease expiration date</t>
  </si>
  <si>
    <t>Dec. 31,
		2020</t>
  </si>
  <si>
    <t>Lease Commitment Dated May 21, 2015 [Member] | Minimum [Member]</t>
  </si>
  <si>
    <t>Annual base rent</t>
  </si>
  <si>
    <t>Lease Commitment Dated May 21, 2015 [Member] | Maximum [Member]</t>
  </si>
  <si>
    <t>Lease Commitment With Wholly Owned Subsidiary Dated June 29, 2018 [Member]</t>
  </si>
  <si>
    <t>Mar. 31,
		2018</t>
  </si>
  <si>
    <t>Monthly base rent</t>
  </si>
  <si>
    <t>Lease Commitments [Member]</t>
  </si>
  <si>
    <t>Rental expenses</t>
  </si>
  <si>
    <t>Additional rent expenses charged by landlord in connection with rent</t>
  </si>
  <si>
    <t>Commitment For Employment Agreement [Member] | Three Officers [Member]</t>
  </si>
  <si>
    <t>Agreement description</t>
  </si>
  <si>
    <t>Pursuant to employment agreements entered
in December 2014 and October 2015, the Company agreed to compensate three officers with a base salary in the aggregate of $450,000
per year through 2020. In addition, as part of the employment agreement, the Company also agreed to grant these officers an aggregate
of 1.55 million shares of common stock at the beginning of each employment year.</t>
  </si>
  <si>
    <t>Commitment For Game Development Agreements [Member]</t>
  </si>
  <si>
    <t>The Company is party to various game development agreements. Payments are contingent upon the
developer(s) meeting specified milestones and game performance. Pursuant to these agreements, the Company has agreed to pay up
to $843,000 during the period from January 2018 through January 2019.</t>
  </si>
  <si>
    <t>Commitment For Third-Party Service Agreements [Member]</t>
  </si>
  <si>
    <t>Contingent upon the third parties providing the agreed upon services, the Company will issue
up to 6,530,000 restricted common shares at various intervals during the period from January 2018 through February 2019. The shares
will be recorded at fair value on the date earned under the respective agreements.</t>
  </si>
  <si>
    <t>Commitments And Contingencies (Narrative) (Details1) - Lease Commitment With Wholly Owned Subsidiary Dated June 29, 2018 [Member]</t>
  </si>
  <si>
    <t>Jun. 29, 2018USD ($)</t>
  </si>
  <si>
    <t>Euros [Member]</t>
  </si>
  <si>
    <t>Equity Transactions (Common Stock Issued In Period 2016) (Narrative) (Details) - USD ($)</t>
  </si>
  <si>
    <t>Apr. 30, 2016</t>
  </si>
  <si>
    <t>Stock issued for cash, value</t>
  </si>
  <si>
    <t>Stock issued to employees for services, value</t>
  </si>
  <si>
    <t>Stock issued to consultants for services, value</t>
  </si>
  <si>
    <t>Common stock cancelled upon rescinded acquisition of Franklin Networks, Inc/ employee resignation, value</t>
  </si>
  <si>
    <t>Stock issued for cash, shares</t>
  </si>
  <si>
    <t>Stock issued to employees for services, shares</t>
  </si>
  <si>
    <t>Stock issued to consultants for services, shares</t>
  </si>
  <si>
    <t>Common stock cancelled upon rescinded acquisition of Franklin Networks, Inc/ employee resignation, shares</t>
  </si>
  <si>
    <t>Common Stock [Member] | Employees [Member]</t>
  </si>
  <si>
    <t>Restricted Common Stock [Member]</t>
  </si>
  <si>
    <t>Restricted Common Stock [Member] | Consultants [Member]</t>
  </si>
  <si>
    <t>Restricted Common Stock [Member] | Employees [Member]</t>
  </si>
  <si>
    <t>Equity Transactions (Common Stock Issued In Period 2017) (Narrative) (Details) - USD ($)</t>
  </si>
  <si>
    <t>Restricted Common Stock [Member] | Acquisition Of Assets - Pocket Starships [Member]</t>
  </si>
  <si>
    <t>Share based compensation</t>
  </si>
  <si>
    <t>Restricted Common Stock [Member] | Existing Shareholder And Former Officer / Employee [Member]</t>
  </si>
  <si>
    <t>Fair value of stock issued for cash at sale date</t>
  </si>
  <si>
    <t>Additional compensation expense to difference between sale price and fair market value of shares sold</t>
  </si>
  <si>
    <t>Restricted Common Stock [Member] | Third Parties [Member] | Acquisition Of Assets - Pocket Starships [Member]</t>
  </si>
  <si>
    <t>Equity Transactions (Common Stock With Vesting Terms) (Narrative) (Details) - USD ($)</t>
  </si>
  <si>
    <t>No of stock or warrants granted</t>
  </si>
  <si>
    <t>No of shares vested</t>
  </si>
  <si>
    <t>No of shares unvested</t>
  </si>
  <si>
    <t>Restricted Common Stock [Member] | Employees And Third Party Service Providers [Member]</t>
  </si>
  <si>
    <t>Award terms</t>
  </si>
  <si>
    <t>The 600,000 shares were forfeitable and deemed earned
upon completion of service over a period of twelve to twenty-four months. The Company recognized the fair value of these shares
as they vested.</t>
  </si>
  <si>
    <t>Equity Transactions (Options) (Narrative) (Details) - USD ($)</t>
  </si>
  <si>
    <t>Oct. 31, 2017</t>
  </si>
  <si>
    <t>Oct. 31, 2016</t>
  </si>
  <si>
    <t>Nov. 30, 2016</t>
  </si>
  <si>
    <t>Stock options granted</t>
  </si>
  <si>
    <t>Fair value of stock option at grant date</t>
  </si>
  <si>
    <t>Share price</t>
  </si>
  <si>
    <t>Stock Options [Member] | Investor Relation Consulting Agreement [ Member]</t>
  </si>
  <si>
    <t>The Company signed and investor relations consulting agreement with a third party granting options
to purchase 50,000 shares of restricted common stock per month beginning October 24, 2016 through October 24, 2017 with an exercise
price of $1.00 per share that will expire 36 months from date of grant.</t>
  </si>
  <si>
    <t>Stock Options [Member] | Consultants [Member]</t>
  </si>
  <si>
    <t>The options are exercisable at $1.00 per share and
will expire over 4 years.</t>
  </si>
  <si>
    <t>Vesting terms</t>
  </si>
  <si>
    <t>A total of 350,000 options vested during 2017 while
the remaining 70,000 options will vest through February 2018 at a rate of 35,000 shares per month.</t>
  </si>
  <si>
    <t>Unvested compensation costs not yet recognized</t>
  </si>
  <si>
    <t>As all outstanding warrants had an exercise price
greater than $0.265 per share, there was no intrinsic value of the warrants outstanding at December 31, 2017.</t>
  </si>
  <si>
    <t>Warrants [Member] | Advisory Services Agreement [Member]</t>
  </si>
  <si>
    <t>The warrants are fully vested and exercisable upon grant.</t>
  </si>
  <si>
    <t>An exercise price per share of $1.00, $2.50 and $5.00 and will expire starting December 31, 2017
through December 31, 2019. The options are fully vested upon grant but are only exercisable in three tranches starting in October
2016 and January 2018 and 2019.</t>
  </si>
  <si>
    <t>Stock options expired</t>
  </si>
  <si>
    <t>Future unamortized cost</t>
  </si>
  <si>
    <t>Equity Transactions (Warrants) (Narrative) (Details) - USD ($)</t>
  </si>
  <si>
    <t>2 Months Ended</t>
  </si>
  <si>
    <t>Mar. 31, 2017</t>
  </si>
  <si>
    <t>Advisory Services Agreement [Member] | Warrants [Member]</t>
  </si>
  <si>
    <t>Exercise price of warrants</t>
  </si>
  <si>
    <t>Stock or warrants vesting period</t>
  </si>
  <si>
    <t>12 months</t>
  </si>
  <si>
    <t>Fair value of stock or warrants at grant date</t>
  </si>
  <si>
    <t>Employee Separation Agreement [Member] | Warrants [Member]</t>
  </si>
  <si>
    <t>In March 2017, pursuant to an employee separation
agreement, the Company granted warrants to purchase a total of 1,000,000 shares of restricted common stock with an exercise price
of $1.50 and $2.00 which will expire December 31, 2018. The warrants are fully vested and exercisable upon grant.</t>
  </si>
  <si>
    <t>Warrants expiration date</t>
  </si>
  <si>
    <t>Dec. 31,
		2018</t>
  </si>
  <si>
    <t>Services Agreement [Member] | Warrants [Member]</t>
  </si>
  <si>
    <t>Preferred Stock (Narrative) (Details)</t>
  </si>
  <si>
    <t>Preferred stock dividends terms</t>
  </si>
  <si>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si>
  <si>
    <t>Preferred stock voting rights</t>
  </si>
  <si>
    <t>The holders of the Class A Preferred Stock shall vote for the election of directors, and shall
have full voting rights, except that each Class A Preferred share shall entitle the holder to exercise ten thousand (10,000) votes
for each one ( 1) Class A Preferred Share held.</t>
  </si>
  <si>
    <t>Preferred stock redemptive terms</t>
  </si>
  <si>
    <t>The Class A Preferred Stock shall not be redeemable.</t>
  </si>
  <si>
    <t>Preferred stock conversion terms</t>
  </si>
  <si>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si>
  <si>
    <t>No dividends.</t>
  </si>
  <si>
    <t>Entitled to vote 1,000 votes per share of Series E Convertible Preferred Shares.</t>
  </si>
  <si>
    <t>Entitled to liquidation preference at par value.</t>
  </si>
  <si>
    <t>Convertible to common stock based upon proceeds received upon issuance of the shares,
divided by the average closing bid price for the Company’s common stock for the 5 trading days prior to the conversion
date, and is adjustable to prevent dilution. At December 31, 2017, the 20,000 Class E preferred shares were
convertible to 415,559 common shares. Convertible at the Option of the Company at par value only after repayment of the
shareholder loans from Joseph Fiore and subject to the holder’s option to convert.</t>
  </si>
  <si>
    <t>Restated Financial Statements For The Year Ended December 31, 2017 And 2016 (Narrative) (Details) - shares</t>
  </si>
  <si>
    <t>Restated Financial Statements For Year Ended December 31 2017 And 2016 Narrative</t>
  </si>
  <si>
    <t>No of shares recorded as litigation settlement liability</t>
  </si>
  <si>
    <t>No of warrants recorded as litigation settlement liability</t>
  </si>
  <si>
    <t>Subsequent Events (Narrative) (Details) - USD ($)</t>
  </si>
  <si>
    <t>May 23, 2018</t>
  </si>
  <si>
    <t>May 22, 2018</t>
  </si>
  <si>
    <t>Apr. 26, 2018</t>
  </si>
  <si>
    <t>Apr. 20, 2018</t>
  </si>
  <si>
    <t>Feb. 01, 2018</t>
  </si>
  <si>
    <t>Subsequent Event [Line Items]</t>
  </si>
  <si>
    <t>Stock issued for services, value</t>
  </si>
  <si>
    <t>Value of shares cancelled</t>
  </si>
  <si>
    <t>Stock issued for services, shares</t>
  </si>
  <si>
    <t>No of shares cancelled</t>
  </si>
  <si>
    <t>Subsequent Event [Member] | Convertible Promissory Note With Third Party Lender Dated April 20, 2018 [Member]</t>
  </si>
  <si>
    <t>Debt instrument face amount</t>
  </si>
  <si>
    <t>Net of original issue discount</t>
  </si>
  <si>
    <t>Debt maturity terms</t>
  </si>
  <si>
    <t>Debt instrument interest rate</t>
  </si>
  <si>
    <t>8.00%</t>
  </si>
  <si>
    <t>Debt instrument conversion terms</t>
  </si>
  <si>
    <t>The note holder has the right, at any time on or
after 181 calendar days after the date of the note, to convert all or any portion of the outstanding principal and interest into
the Company’s restricted common stock at $0.20 per share.</t>
  </si>
  <si>
    <t>Proceeds from convertible note</t>
  </si>
  <si>
    <t>Subsequent Event [Member] | Convertible Promissory Note With Third Party Lender Dated May 22, 2018 [Member]</t>
  </si>
  <si>
    <t>8 months</t>
  </si>
  <si>
    <t>The note holder has the right, at any time on or after the issuance date, to convert all or any portion of the outstanding principal
and interest into the Company’s restricted common stock at $0.25 per share.</t>
  </si>
  <si>
    <t>Debt instrument description</t>
  </si>
  <si>
    <t>The note is for 8 months with a one-time interest charge of 8% on the issuance date outstanding balance.</t>
  </si>
  <si>
    <t>Subsequent Event [Member] | Third Party Service Agreement [Member] | Restricted Common Stock [Member]</t>
  </si>
  <si>
    <t>Gain on cancellation of shares</t>
  </si>
  <si>
    <t>No of shares for which gain on cancellation recorded</t>
  </si>
  <si>
    <t>Expenses reversed</t>
  </si>
  <si>
    <t>No of shares for which expenses reversed</t>
  </si>
  <si>
    <t>Subsequent Event [Member] | Common Stock [Member] | Existing Employment And Consulting Agreements [Member]</t>
  </si>
  <si>
    <t>Subsequent Event [Member] | Common Stock [Member] | Third Party Service Providers [Member]</t>
  </si>
  <si>
    <t>Subsequent Event [Member] | Common Stock [Member] | Private Placement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9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2455971</v>
      </c>
    </row>
    <row r="16" spans="1:4">
      <c r="A16" s="4" t="s">
        <v>27</v>
      </c>
      <c r="C16" s="5" t="n">
        <v>19814506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89</v>
      </c>
      <c r="B12" s="4" t="s">
        <v>229</v>
      </c>
    </row>
    <row r="13" spans="1:2">
      <c r="A13" s="4" t="s">
        <v>230</v>
      </c>
      <c r="B13" s="4" t="s">
        <v>231</v>
      </c>
    </row>
    <row r="14" spans="1:2">
      <c r="A14" s="4" t="s">
        <v>184</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34000</v>
      </c>
      <c r="C3" s="6" t="n">
        <v>181000</v>
      </c>
    </row>
    <row r="4" spans="1:4">
      <c r="A4" s="3" t="s">
        <v>36</v>
      </c>
    </row>
    <row r="5" spans="1:4">
      <c r="A5" s="4" t="s">
        <v>37</v>
      </c>
      <c r="B5" s="5" t="n">
        <v>-2262000</v>
      </c>
      <c r="C5" s="5" t="n">
        <v>1701000</v>
      </c>
      <c r="D5" s="6" t="n">
        <v>7591000</v>
      </c>
    </row>
    <row r="6" spans="1:4">
      <c r="A6" s="4" t="s">
        <v>38</v>
      </c>
    </row>
    <row r="7" spans="1:4">
      <c r="A7" s="3" t="s">
        <v>36</v>
      </c>
    </row>
    <row r="8" spans="1:4">
      <c r="A8" s="4" t="s">
        <v>37</v>
      </c>
      <c r="B8" s="5" t="n">
        <v>11</v>
      </c>
      <c r="C8" s="5" t="n">
        <v>11</v>
      </c>
      <c r="D8" s="5" t="n">
        <v>11</v>
      </c>
    </row>
    <row r="9" spans="1:4">
      <c r="A9" s="4" t="s">
        <v>39</v>
      </c>
    </row>
    <row r="10" spans="1:4">
      <c r="A10" s="3" t="s">
        <v>36</v>
      </c>
    </row>
    <row r="11" spans="1:4">
      <c r="A11" s="4" t="s">
        <v>37</v>
      </c>
      <c r="B11" s="5" t="n">
        <v>2</v>
      </c>
      <c r="C11" s="5" t="n">
        <v>2</v>
      </c>
      <c r="D11" s="5" t="n">
        <v>2</v>
      </c>
    </row>
    <row r="12" spans="1:4">
      <c r="A12" s="4" t="s">
        <v>40</v>
      </c>
    </row>
    <row r="13" spans="1:4">
      <c r="A13" s="3" t="s">
        <v>34</v>
      </c>
    </row>
    <row r="14" spans="1:4">
      <c r="A14" s="4" t="s">
        <v>41</v>
      </c>
      <c r="B14" s="5" t="n">
        <v>86000</v>
      </c>
      <c r="C14" s="5" t="n">
        <v>3204000</v>
      </c>
      <c r="D14" s="6" t="n">
        <v>6904000</v>
      </c>
    </row>
    <row r="15" spans="1:4">
      <c r="A15" s="4" t="s">
        <v>42</v>
      </c>
      <c r="B15" s="5" t="n">
        <v>4000</v>
      </c>
      <c r="C15" s="5" t="n">
        <v>31000</v>
      </c>
    </row>
    <row r="16" spans="1:4">
      <c r="A16" s="4" t="s">
        <v>43</v>
      </c>
      <c r="B16" s="4" t="s">
        <v>44</v>
      </c>
      <c r="C16" s="5" t="n">
        <v>200000</v>
      </c>
    </row>
    <row r="17" spans="1:4">
      <c r="A17" s="4" t="s">
        <v>45</v>
      </c>
      <c r="B17" s="5" t="n">
        <v>35000</v>
      </c>
      <c r="C17" s="5" t="n">
        <v>25000</v>
      </c>
    </row>
    <row r="18" spans="1:4">
      <c r="A18" s="4" t="s">
        <v>46</v>
      </c>
      <c r="B18" s="5" t="n">
        <v>48000</v>
      </c>
      <c r="C18" s="5" t="n">
        <v>59000</v>
      </c>
    </row>
    <row r="19" spans="1:4">
      <c r="A19" s="4" t="s">
        <v>47</v>
      </c>
      <c r="B19" s="4" t="s">
        <v>44</v>
      </c>
      <c r="C19" s="5" t="n">
        <v>50000</v>
      </c>
    </row>
    <row r="20" spans="1:4">
      <c r="A20" s="4" t="s">
        <v>48</v>
      </c>
      <c r="B20" s="5" t="n">
        <v>173000</v>
      </c>
      <c r="C20" s="5" t="n">
        <v>3569000</v>
      </c>
    </row>
    <row r="21" spans="1:4">
      <c r="A21" s="4" t="s">
        <v>35</v>
      </c>
      <c r="B21" s="5" t="n">
        <v>134000</v>
      </c>
      <c r="C21" s="5" t="n">
        <v>181000</v>
      </c>
    </row>
    <row r="22" spans="1:4">
      <c r="A22" s="4" t="s">
        <v>49</v>
      </c>
      <c r="B22" s="5" t="n">
        <v>743000</v>
      </c>
      <c r="C22" s="5" t="n">
        <v>40000</v>
      </c>
    </row>
    <row r="23" spans="1:4">
      <c r="A23" s="4" t="s">
        <v>50</v>
      </c>
      <c r="B23" s="5" t="n">
        <v>12000</v>
      </c>
      <c r="C23" s="5" t="n">
        <v>18000</v>
      </c>
    </row>
    <row r="24" spans="1:4">
      <c r="A24" s="4" t="s">
        <v>51</v>
      </c>
      <c r="B24" s="5" t="n">
        <v>16000</v>
      </c>
      <c r="C24" s="5" t="n">
        <v>6000</v>
      </c>
    </row>
    <row r="25" spans="1:4">
      <c r="A25" s="4" t="s">
        <v>52</v>
      </c>
      <c r="B25" s="4" t="s">
        <v>44</v>
      </c>
      <c r="C25" s="5" t="n">
        <v>46000</v>
      </c>
    </row>
    <row r="26" spans="1:4">
      <c r="A26" s="4" t="s">
        <v>53</v>
      </c>
      <c r="B26" s="5" t="n">
        <v>1078000</v>
      </c>
      <c r="C26" s="5" t="n">
        <v>3860000</v>
      </c>
    </row>
    <row r="27" spans="1:4">
      <c r="A27" s="3" t="s">
        <v>54</v>
      </c>
    </row>
    <row r="28" spans="1:4">
      <c r="A28" s="4" t="s">
        <v>55</v>
      </c>
      <c r="B28" s="5" t="n">
        <v>528000</v>
      </c>
      <c r="C28" s="5" t="n">
        <v>116000</v>
      </c>
    </row>
    <row r="29" spans="1:4">
      <c r="A29" s="4" t="s">
        <v>56</v>
      </c>
      <c r="B29" s="5" t="n">
        <v>1983000</v>
      </c>
      <c r="C29" s="5" t="n">
        <v>1983000</v>
      </c>
    </row>
    <row r="30" spans="1:4">
      <c r="A30" s="4" t="s">
        <v>57</v>
      </c>
      <c r="B30" s="5" t="n">
        <v>22000</v>
      </c>
      <c r="C30" s="5" t="n">
        <v>60000</v>
      </c>
    </row>
    <row r="31" spans="1:4">
      <c r="A31" s="4" t="s">
        <v>58</v>
      </c>
      <c r="B31" s="5" t="n">
        <v>2533000</v>
      </c>
      <c r="C31" s="5" t="n">
        <v>2159000</v>
      </c>
    </row>
    <row r="32" spans="1:4">
      <c r="A32" s="4" t="s">
        <v>59</v>
      </c>
      <c r="B32" s="5" t="n">
        <v>807000</v>
      </c>
      <c r="C32" s="4" t="s">
        <v>44</v>
      </c>
    </row>
    <row r="33" spans="1:4">
      <c r="A33" s="4" t="s">
        <v>60</v>
      </c>
      <c r="B33" s="5" t="n">
        <v>3340000</v>
      </c>
      <c r="C33" s="5" t="n">
        <v>2159000</v>
      </c>
    </row>
    <row r="34" spans="1:4">
      <c r="A34" s="3" t="s">
        <v>36</v>
      </c>
    </row>
    <row r="35" spans="1:4">
      <c r="A35" s="4" t="s">
        <v>61</v>
      </c>
      <c r="B35" s="5" t="n">
        <v>13</v>
      </c>
      <c r="C35" s="5" t="n">
        <v>13</v>
      </c>
    </row>
    <row r="36" spans="1:4">
      <c r="A36" s="4" t="s">
        <v>62</v>
      </c>
      <c r="B36" s="5" t="n">
        <v>18112</v>
      </c>
      <c r="C36" s="5" t="n">
        <v>15763</v>
      </c>
    </row>
    <row r="37" spans="1:4">
      <c r="A37" s="4" t="s">
        <v>63</v>
      </c>
      <c r="B37" s="5" t="n">
        <v>46561875</v>
      </c>
      <c r="C37" s="5" t="n">
        <v>34752224</v>
      </c>
    </row>
    <row r="38" spans="1:4">
      <c r="A38" s="4" t="s">
        <v>64</v>
      </c>
      <c r="B38" s="5" t="n">
        <v>-48842000</v>
      </c>
      <c r="C38" s="5" t="n">
        <v>-33067000</v>
      </c>
    </row>
    <row r="39" spans="1:4">
      <c r="A39" s="4" t="s">
        <v>37</v>
      </c>
      <c r="B39" s="5" t="n">
        <v>-2262000</v>
      </c>
      <c r="C39" s="5" t="n">
        <v>1701000</v>
      </c>
    </row>
    <row r="40" spans="1:4">
      <c r="A40" s="4" t="s">
        <v>65</v>
      </c>
      <c r="B40" s="5" t="n">
        <v>1078000</v>
      </c>
      <c r="C40" s="5" t="n">
        <v>3860000</v>
      </c>
    </row>
    <row r="41" spans="1:4">
      <c r="A41" s="4" t="s">
        <v>66</v>
      </c>
    </row>
    <row r="42" spans="1:4">
      <c r="A42" s="3" t="s">
        <v>36</v>
      </c>
    </row>
    <row r="43" spans="1:4">
      <c r="A43" s="4" t="s">
        <v>61</v>
      </c>
      <c r="B43" s="5" t="n">
        <v>11</v>
      </c>
      <c r="C43" s="5" t="n">
        <v>11</v>
      </c>
    </row>
    <row r="44" spans="1:4">
      <c r="A44" s="4" t="s">
        <v>37</v>
      </c>
      <c r="B44" s="5" t="n">
        <v>11</v>
      </c>
      <c r="C44" s="5" t="n">
        <v>11</v>
      </c>
    </row>
    <row r="45" spans="1:4">
      <c r="A45" s="4" t="s">
        <v>65</v>
      </c>
      <c r="B45" s="5" t="n">
        <v>11</v>
      </c>
      <c r="C45" s="5" t="n">
        <v>11</v>
      </c>
    </row>
    <row r="46" spans="1:4">
      <c r="A46" s="4" t="s">
        <v>67</v>
      </c>
    </row>
    <row r="47" spans="1:4">
      <c r="A47" s="3" t="s">
        <v>36</v>
      </c>
    </row>
    <row r="48" spans="1:4">
      <c r="A48" s="4" t="s">
        <v>61</v>
      </c>
      <c r="B48" s="5" t="n">
        <v>2</v>
      </c>
      <c r="C48" s="5" t="n">
        <v>2</v>
      </c>
    </row>
    <row r="49" spans="1:4">
      <c r="A49" s="4" t="s">
        <v>37</v>
      </c>
      <c r="B49" s="5" t="n">
        <v>2</v>
      </c>
      <c r="C49" s="5" t="n">
        <v>2</v>
      </c>
    </row>
    <row r="50" spans="1:4">
      <c r="A50" s="4" t="s">
        <v>65</v>
      </c>
      <c r="B50" s="6" t="n">
        <v>2</v>
      </c>
      <c r="C5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5" t="n">
        <v>2018</v>
      </c>
      <c r="B3" s="6" t="n">
        <v>69000</v>
      </c>
    </row>
    <row r="4" spans="1:2">
      <c r="A4" s="5" t="n">
        <v>2019</v>
      </c>
      <c r="B4" s="5" t="n">
        <v>69000</v>
      </c>
    </row>
    <row r="5" spans="1:2">
      <c r="A5" s="5" t="n">
        <v>2020</v>
      </c>
      <c r="B5" s="5" t="n">
        <v>69000</v>
      </c>
    </row>
    <row r="6" spans="1:2">
      <c r="A6" s="5" t="n">
        <v>2021</v>
      </c>
      <c r="B6" s="5" t="n">
        <v>69000</v>
      </c>
    </row>
    <row r="7" spans="1:2">
      <c r="A7" s="5" t="n">
        <v>2022</v>
      </c>
      <c r="B7" s="5" t="n">
        <v>69000</v>
      </c>
    </row>
    <row r="8" spans="1:2">
      <c r="A8" s="4" t="s">
        <v>301</v>
      </c>
      <c r="B8" s="5" t="n">
        <v>123000</v>
      </c>
    </row>
    <row r="9" spans="1:2">
      <c r="A9" s="4" t="s">
        <v>107</v>
      </c>
      <c r="B9" s="6" t="n">
        <v>46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4" t="s">
        <v>303</v>
      </c>
    </row>
    <row r="4" spans="1:2">
      <c r="A4" s="3" t="s">
        <v>304</v>
      </c>
    </row>
    <row r="5" spans="1:2">
      <c r="A5" s="4" t="s">
        <v>251</v>
      </c>
      <c r="B5" s="4" t="s">
        <v>305</v>
      </c>
    </row>
    <row r="6" spans="1:2">
      <c r="A6" s="4" t="s">
        <v>306</v>
      </c>
    </row>
    <row r="7" spans="1:2">
      <c r="A7" s="3" t="s">
        <v>304</v>
      </c>
    </row>
    <row r="8" spans="1:2">
      <c r="A8" s="4" t="s">
        <v>251</v>
      </c>
      <c r="B8" s="4" t="s">
        <v>307</v>
      </c>
    </row>
    <row r="9" spans="1:2">
      <c r="A9" s="4" t="s">
        <v>308</v>
      </c>
    </row>
    <row r="10" spans="1:2">
      <c r="A10" s="3" t="s">
        <v>304</v>
      </c>
    </row>
    <row r="11" spans="1:2">
      <c r="A11" s="4" t="s">
        <v>251</v>
      </c>
      <c r="B11" s="4" t="s">
        <v>305</v>
      </c>
    </row>
    <row r="12" spans="1:2">
      <c r="A12" s="4" t="s">
        <v>309</v>
      </c>
    </row>
    <row r="13" spans="1:2">
      <c r="A13" s="3" t="s">
        <v>304</v>
      </c>
    </row>
    <row r="14" spans="1:2">
      <c r="A14" s="4" t="s">
        <v>251</v>
      </c>
      <c r="B14" s="4" t="s">
        <v>310</v>
      </c>
    </row>
    <row r="15" spans="1:2">
      <c r="A15" s="4" t="s">
        <v>311</v>
      </c>
    </row>
    <row r="16" spans="1:2">
      <c r="A16" s="3" t="s">
        <v>304</v>
      </c>
    </row>
    <row r="17" spans="1:2">
      <c r="A17" s="4" t="s">
        <v>251</v>
      </c>
      <c r="B17" s="4" t="s">
        <v>312</v>
      </c>
    </row>
    <row r="18" spans="1:2">
      <c r="A18" s="4" t="s">
        <v>313</v>
      </c>
    </row>
    <row r="19" spans="1:2">
      <c r="A19" s="3" t="s">
        <v>304</v>
      </c>
    </row>
    <row r="20" spans="1:2">
      <c r="A20" s="4" t="s">
        <v>251</v>
      </c>
      <c r="B2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6" t="n">
        <v>59000</v>
      </c>
      <c r="C4" s="6" t="n">
        <v>324000</v>
      </c>
    </row>
    <row r="5" spans="1:3">
      <c r="A5" s="4" t="s">
        <v>318</v>
      </c>
      <c r="B5" s="4" t="s">
        <v>44</v>
      </c>
      <c r="C5" s="5" t="n">
        <v>510000</v>
      </c>
    </row>
    <row r="6" spans="1:3">
      <c r="A6" s="4" t="s">
        <v>319</v>
      </c>
      <c r="B6" s="4" t="s">
        <v>44</v>
      </c>
      <c r="C6" s="5" t="n">
        <v>783000</v>
      </c>
    </row>
    <row r="7" spans="1:3">
      <c r="A7" s="4" t="s">
        <v>320</v>
      </c>
      <c r="B7" s="4" t="s">
        <v>44</v>
      </c>
      <c r="C7" s="5" t="n">
        <v>-95000</v>
      </c>
    </row>
    <row r="8" spans="1:3">
      <c r="A8" s="4" t="s">
        <v>321</v>
      </c>
      <c r="B8" s="4" t="s">
        <v>44</v>
      </c>
      <c r="C8" s="5" t="n">
        <v>160000</v>
      </c>
    </row>
    <row r="9" spans="1:3">
      <c r="A9" s="4" t="s">
        <v>322</v>
      </c>
      <c r="B9" s="5" t="n">
        <v>-11000</v>
      </c>
      <c r="C9" s="5" t="n">
        <v>-57000</v>
      </c>
    </row>
    <row r="10" spans="1:3">
      <c r="A10" s="4" t="s">
        <v>323</v>
      </c>
      <c r="B10" s="6" t="n">
        <v>48000</v>
      </c>
      <c r="C10" s="6" t="n">
        <v>5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38</v>
      </c>
    </row>
    <row r="3" spans="1:3">
      <c r="A3" s="4" t="s">
        <v>69</v>
      </c>
      <c r="B3" s="5" t="n">
        <v>107636</v>
      </c>
      <c r="C3" s="5" t="n">
        <v>107636</v>
      </c>
    </row>
    <row r="4" spans="1:3">
      <c r="A4" s="4" t="s">
        <v>39</v>
      </c>
    </row>
    <row r="5" spans="1:3">
      <c r="A5" s="4" t="s">
        <v>69</v>
      </c>
      <c r="B5" s="5" t="n">
        <v>20000</v>
      </c>
      <c r="C5" s="5" t="n">
        <v>20000</v>
      </c>
    </row>
    <row r="6" spans="1:3">
      <c r="A6" s="4" t="s">
        <v>40</v>
      </c>
    </row>
    <row r="7" spans="1:3">
      <c r="A7" s="4" t="s">
        <v>70</v>
      </c>
      <c r="B7" s="7" t="n">
        <v>0.0001</v>
      </c>
      <c r="C7" s="7" t="n">
        <v>0.0001</v>
      </c>
    </row>
    <row r="8" spans="1:3">
      <c r="A8" s="4" t="s">
        <v>71</v>
      </c>
      <c r="B8" s="5" t="n">
        <v>10000000</v>
      </c>
      <c r="C8" s="5" t="n">
        <v>10000000</v>
      </c>
    </row>
    <row r="9" spans="1:3">
      <c r="A9" s="4" t="s">
        <v>72</v>
      </c>
      <c r="B9" s="7" t="n">
        <v>0.0001</v>
      </c>
      <c r="C9" s="7" t="n">
        <v>0.0001</v>
      </c>
    </row>
    <row r="10" spans="1:3">
      <c r="A10" s="4" t="s">
        <v>73</v>
      </c>
      <c r="B10" s="5" t="n">
        <v>750000000</v>
      </c>
      <c r="C10" s="5" t="n">
        <v>750000000</v>
      </c>
    </row>
    <row r="11" spans="1:3">
      <c r="A11" s="4" t="s">
        <v>74</v>
      </c>
      <c r="B11" s="5" t="n">
        <v>181128950</v>
      </c>
      <c r="C11" s="5" t="n">
        <v>157637026</v>
      </c>
    </row>
    <row r="12" spans="1:3">
      <c r="A12" s="4" t="s">
        <v>75</v>
      </c>
      <c r="B12" s="5" t="n">
        <v>181128950</v>
      </c>
      <c r="C12" s="5" t="n">
        <v>157637026</v>
      </c>
    </row>
    <row r="13" spans="1:3">
      <c r="A13" s="4" t="s">
        <v>66</v>
      </c>
    </row>
    <row r="14" spans="1:3">
      <c r="A14" s="4" t="s">
        <v>70</v>
      </c>
      <c r="B14" s="7" t="n">
        <v>0.0001</v>
      </c>
      <c r="C14" s="7" t="n">
        <v>0.0001</v>
      </c>
    </row>
    <row r="15" spans="1:3">
      <c r="A15" s="4" t="s">
        <v>71</v>
      </c>
      <c r="B15" s="5" t="n">
        <v>10000000</v>
      </c>
      <c r="C15" s="5" t="n">
        <v>10000000</v>
      </c>
    </row>
    <row r="16" spans="1:3">
      <c r="A16" s="4" t="s">
        <v>76</v>
      </c>
      <c r="B16" s="5" t="n">
        <v>107636</v>
      </c>
      <c r="C16" s="5" t="n">
        <v>107636</v>
      </c>
    </row>
    <row r="17" spans="1:3">
      <c r="A17" s="4" t="s">
        <v>69</v>
      </c>
      <c r="B17" s="5" t="n">
        <v>107636</v>
      </c>
      <c r="C17" s="5" t="n">
        <v>107636</v>
      </c>
    </row>
    <row r="18" spans="1:3">
      <c r="A18" s="4" t="s">
        <v>67</v>
      </c>
    </row>
    <row r="19" spans="1:3">
      <c r="A19" s="4" t="s">
        <v>70</v>
      </c>
      <c r="B19" s="7" t="n">
        <v>0.0001</v>
      </c>
      <c r="C19" s="7" t="n">
        <v>0.0001</v>
      </c>
    </row>
    <row r="20" spans="1:3">
      <c r="A20" s="4" t="s">
        <v>71</v>
      </c>
      <c r="B20" s="5" t="n">
        <v>10000000</v>
      </c>
      <c r="C20" s="5" t="n">
        <v>10000000</v>
      </c>
    </row>
    <row r="21" spans="1:3">
      <c r="A21" s="4" t="s">
        <v>76</v>
      </c>
      <c r="B21" s="5" t="n">
        <v>20000</v>
      </c>
      <c r="C21" s="5" t="n">
        <v>20000</v>
      </c>
    </row>
    <row r="22" spans="1:3">
      <c r="A22" s="4" t="s">
        <v>69</v>
      </c>
      <c r="B22" s="5" t="n">
        <v>20000</v>
      </c>
      <c r="C22"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4" t="s">
        <v>44</v>
      </c>
      <c r="C4" s="6" t="n">
        <v>783000</v>
      </c>
    </row>
    <row r="5" spans="1:3">
      <c r="A5" s="4" t="s">
        <v>327</v>
      </c>
      <c r="B5" s="4" t="s">
        <v>44</v>
      </c>
      <c r="C5" s="5" t="n">
        <v>95000</v>
      </c>
    </row>
    <row r="6" spans="1:3">
      <c r="A6" s="4" t="s">
        <v>328</v>
      </c>
      <c r="B6" s="4" t="s">
        <v>44</v>
      </c>
      <c r="C6" s="4" t="s">
        <v>44</v>
      </c>
    </row>
    <row r="7" spans="1:3">
      <c r="A7" s="4" t="s">
        <v>329</v>
      </c>
      <c r="B7" s="4" t="s">
        <v>44</v>
      </c>
      <c r="C7" s="6" t="n">
        <v>-9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4" t="s">
        <v>331</v>
      </c>
    </row>
    <row r="3" spans="1:3">
      <c r="A3" s="3" t="s">
        <v>332</v>
      </c>
    </row>
    <row r="4" spans="1:3">
      <c r="A4" s="4" t="s">
        <v>333</v>
      </c>
      <c r="B4" s="6" t="n">
        <v>48000</v>
      </c>
      <c r="C4" s="6" t="n">
        <v>59000</v>
      </c>
    </row>
    <row r="5" spans="1:3">
      <c r="A5" s="4" t="s">
        <v>334</v>
      </c>
      <c r="B5" s="5" t="n">
        <v>36000</v>
      </c>
      <c r="C5" s="5" t="n">
        <v>36000</v>
      </c>
    </row>
    <row r="6" spans="1:3">
      <c r="A6" s="4" t="s">
        <v>107</v>
      </c>
      <c r="B6" s="5" t="n">
        <v>84000</v>
      </c>
      <c r="C6" s="5" t="n">
        <v>95000</v>
      </c>
    </row>
    <row r="7" spans="1:3">
      <c r="A7" s="4" t="s">
        <v>335</v>
      </c>
    </row>
    <row r="8" spans="1:3">
      <c r="A8" s="3" t="s">
        <v>332</v>
      </c>
    </row>
    <row r="9" spans="1:3">
      <c r="A9" s="4" t="s">
        <v>333</v>
      </c>
      <c r="B9" s="4" t="s">
        <v>44</v>
      </c>
      <c r="C9" s="4" t="s">
        <v>44</v>
      </c>
    </row>
    <row r="10" spans="1:3">
      <c r="A10" s="4" t="s">
        <v>334</v>
      </c>
      <c r="B10" s="4" t="s">
        <v>44</v>
      </c>
      <c r="C10" s="4" t="s">
        <v>44</v>
      </c>
    </row>
    <row r="11" spans="1:3">
      <c r="A11" s="4" t="s">
        <v>107</v>
      </c>
      <c r="B11" s="4" t="s">
        <v>44</v>
      </c>
      <c r="C11" s="4" t="s">
        <v>44</v>
      </c>
    </row>
    <row r="12" spans="1:3">
      <c r="A12" s="4" t="s">
        <v>336</v>
      </c>
    </row>
    <row r="13" spans="1:3">
      <c r="A13" s="3" t="s">
        <v>332</v>
      </c>
    </row>
    <row r="14" spans="1:3">
      <c r="A14" s="4" t="s">
        <v>333</v>
      </c>
      <c r="B14" s="4" t="s">
        <v>44</v>
      </c>
      <c r="C14" s="4" t="s">
        <v>44</v>
      </c>
    </row>
    <row r="15" spans="1:3">
      <c r="A15" s="4" t="s">
        <v>334</v>
      </c>
      <c r="B15" s="4" t="s">
        <v>44</v>
      </c>
      <c r="C15" s="4" t="s">
        <v>44</v>
      </c>
    </row>
    <row r="16" spans="1:3">
      <c r="A16" s="4" t="s">
        <v>107</v>
      </c>
      <c r="B16" s="4" t="s">
        <v>44</v>
      </c>
      <c r="C16" s="4" t="s">
        <v>44</v>
      </c>
    </row>
    <row r="17" spans="1:3">
      <c r="A17" s="4" t="s">
        <v>337</v>
      </c>
    </row>
    <row r="18" spans="1:3">
      <c r="A18" s="3" t="s">
        <v>332</v>
      </c>
    </row>
    <row r="19" spans="1:3">
      <c r="A19" s="4" t="s">
        <v>333</v>
      </c>
      <c r="B19" s="5" t="n">
        <v>48000</v>
      </c>
      <c r="C19" s="5" t="n">
        <v>59000</v>
      </c>
    </row>
    <row r="20" spans="1:3">
      <c r="A20" s="4" t="s">
        <v>334</v>
      </c>
      <c r="B20" s="5" t="n">
        <v>36000</v>
      </c>
      <c r="C20" s="5" t="n">
        <v>36000</v>
      </c>
    </row>
    <row r="21" spans="1:3">
      <c r="A21" s="4" t="s">
        <v>107</v>
      </c>
      <c r="B21" s="6" t="n">
        <v>84000</v>
      </c>
      <c r="C21" s="6" t="n">
        <v>9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32</v>
      </c>
    </row>
    <row r="2" spans="1:3">
      <c r="A2" s="3" t="s">
        <v>182</v>
      </c>
    </row>
    <row r="3" spans="1:3">
      <c r="A3" s="4" t="s">
        <v>339</v>
      </c>
      <c r="B3" s="6" t="n">
        <v>28000</v>
      </c>
      <c r="C3" s="6" t="n">
        <v>28000</v>
      </c>
    </row>
    <row r="4" spans="1:3">
      <c r="A4" s="4" t="s">
        <v>340</v>
      </c>
      <c r="B4" s="5" t="n">
        <v>114000</v>
      </c>
      <c r="C4" s="5" t="n">
        <v>114000</v>
      </c>
    </row>
    <row r="5" spans="1:3">
      <c r="A5" s="4" t="s">
        <v>341</v>
      </c>
      <c r="B5" s="5" t="n">
        <v>107000</v>
      </c>
      <c r="C5" s="5" t="n">
        <v>107000</v>
      </c>
    </row>
    <row r="6" spans="1:3">
      <c r="A6" s="4" t="s">
        <v>342</v>
      </c>
      <c r="B6" s="5" t="n">
        <v>249000</v>
      </c>
      <c r="C6" s="5" t="n">
        <v>249000</v>
      </c>
    </row>
    <row r="7" spans="1:3">
      <c r="A7" s="4" t="s">
        <v>343</v>
      </c>
      <c r="B7" s="5" t="n">
        <v>115000</v>
      </c>
      <c r="C7" s="5" t="n">
        <v>68000</v>
      </c>
    </row>
    <row r="8" spans="1:3">
      <c r="A8" s="4" t="s">
        <v>344</v>
      </c>
      <c r="B8" s="6" t="n">
        <v>134000</v>
      </c>
      <c r="C8" s="6" t="n">
        <v>18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6" t="n">
        <v>-690000</v>
      </c>
      <c r="C4" s="6" t="n">
        <v>-2320000</v>
      </c>
    </row>
    <row r="5" spans="1:3">
      <c r="A5" s="4" t="s">
        <v>348</v>
      </c>
      <c r="B5" s="4" t="s">
        <v>44</v>
      </c>
      <c r="C5" s="4" t="s">
        <v>44</v>
      </c>
    </row>
    <row r="6" spans="1:3">
      <c r="A6" s="4" t="s">
        <v>349</v>
      </c>
      <c r="B6" s="5" t="n">
        <v>690000</v>
      </c>
      <c r="C6" s="5" t="n">
        <v>2320000</v>
      </c>
    </row>
    <row r="7" spans="1:3">
      <c r="A7" s="4" t="s">
        <v>350</v>
      </c>
      <c r="B7" s="4" t="s">
        <v>44</v>
      </c>
      <c r="C7" s="4" t="s">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1</v>
      </c>
      <c r="B1" s="2" t="s">
        <v>2</v>
      </c>
      <c r="C1" s="2" t="s">
        <v>32</v>
      </c>
    </row>
    <row r="2" spans="1:3">
      <c r="A2" s="3" t="s">
        <v>352</v>
      </c>
    </row>
    <row r="3" spans="1:3">
      <c r="A3" s="4" t="s">
        <v>353</v>
      </c>
      <c r="B3" s="6" t="n">
        <v>4926000</v>
      </c>
      <c r="C3" s="6" t="n">
        <v>3746000</v>
      </c>
    </row>
    <row r="4" spans="1:3">
      <c r="A4" s="4" t="s">
        <v>354</v>
      </c>
      <c r="B4" s="5" t="n">
        <v>2000</v>
      </c>
      <c r="C4" s="5" t="n">
        <v>251000</v>
      </c>
    </row>
    <row r="5" spans="1:3">
      <c r="A5" s="4" t="s">
        <v>355</v>
      </c>
      <c r="B5" s="4" t="s">
        <v>44</v>
      </c>
      <c r="C5" s="5" t="n">
        <v>197000</v>
      </c>
    </row>
    <row r="6" spans="1:3">
      <c r="A6" s="4" t="s">
        <v>356</v>
      </c>
      <c r="B6" s="5" t="n">
        <v>-13000</v>
      </c>
      <c r="C6" s="5" t="n">
        <v>31000</v>
      </c>
    </row>
    <row r="7" spans="1:3">
      <c r="A7" s="4" t="s">
        <v>357</v>
      </c>
      <c r="B7" s="5" t="n">
        <v>4915000</v>
      </c>
      <c r="C7" s="5" t="n">
        <v>4225000</v>
      </c>
    </row>
    <row r="8" spans="1:3">
      <c r="A8" s="4" t="s">
        <v>358</v>
      </c>
      <c r="B8" s="5" t="n">
        <v>4915000</v>
      </c>
      <c r="C8" s="5" t="n">
        <v>4225000</v>
      </c>
    </row>
    <row r="9" spans="1:3">
      <c r="A9" s="4" t="s">
        <v>359</v>
      </c>
      <c r="B9" s="4" t="s">
        <v>44</v>
      </c>
      <c r="C9"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60</v>
      </c>
      <c r="B1" s="2" t="s">
        <v>299</v>
      </c>
    </row>
    <row r="2" spans="1:2">
      <c r="A2" s="3" t="s">
        <v>361</v>
      </c>
    </row>
    <row r="3" spans="1:2">
      <c r="A3" s="5" t="n">
        <v>2018</v>
      </c>
      <c r="B3" s="6" t="n">
        <v>161000</v>
      </c>
    </row>
    <row r="4" spans="1:2">
      <c r="A4" s="5" t="n">
        <v>2019</v>
      </c>
      <c r="B4" s="5" t="n">
        <v>150000</v>
      </c>
    </row>
    <row r="5" spans="1:2">
      <c r="A5" s="5" t="n">
        <v>2020</v>
      </c>
      <c r="B5" s="5" t="n">
        <v>152000</v>
      </c>
    </row>
    <row r="6" spans="1:2">
      <c r="A6" s="5" t="n">
        <v>2021</v>
      </c>
      <c r="B6" s="4" t="s">
        <v>44</v>
      </c>
    </row>
    <row r="7" spans="1:2">
      <c r="A7" s="5" t="n">
        <v>2022</v>
      </c>
      <c r="B7" s="4" t="s">
        <v>44</v>
      </c>
    </row>
    <row r="8" spans="1:2">
      <c r="A8" s="4" t="s">
        <v>301</v>
      </c>
      <c r="B8" s="4" t="s">
        <v>44</v>
      </c>
    </row>
    <row r="9" spans="1:2">
      <c r="A9" s="4" t="s">
        <v>362</v>
      </c>
      <c r="B9" s="6" t="n">
        <v>4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5" t="n">
        <v>20833</v>
      </c>
      <c r="C4" s="5" t="n">
        <v>329197</v>
      </c>
    </row>
    <row r="5" spans="1:3">
      <c r="A5" s="4" t="s">
        <v>366</v>
      </c>
      <c r="B5" s="4" t="s">
        <v>44</v>
      </c>
      <c r="C5" s="4" t="s">
        <v>44</v>
      </c>
    </row>
    <row r="6" spans="1:3">
      <c r="A6" s="4" t="s">
        <v>367</v>
      </c>
      <c r="B6" s="5" t="n">
        <v>-20833</v>
      </c>
      <c r="C6" s="5" t="n">
        <v>-308334</v>
      </c>
    </row>
    <row r="7" spans="1:3">
      <c r="A7" s="4" t="s">
        <v>368</v>
      </c>
      <c r="B7" s="4" t="s">
        <v>44</v>
      </c>
      <c r="C7" s="4" t="s">
        <v>44</v>
      </c>
    </row>
    <row r="8" spans="1:3">
      <c r="A8" s="4" t="s">
        <v>369</v>
      </c>
      <c r="B8" s="4" t="s">
        <v>44</v>
      </c>
      <c r="C8" s="5" t="n">
        <v>20833</v>
      </c>
    </row>
    <row r="9" spans="1:3">
      <c r="A9" s="3" t="s">
        <v>370</v>
      </c>
    </row>
    <row r="10" spans="1:3">
      <c r="A10" s="4" t="s">
        <v>365</v>
      </c>
      <c r="B10" s="8" t="n">
        <v>0.47</v>
      </c>
      <c r="C10" s="8" t="n">
        <v>0.47</v>
      </c>
    </row>
    <row r="11" spans="1:3">
      <c r="A11" s="4" t="s">
        <v>366</v>
      </c>
      <c r="B11" s="4" t="s">
        <v>44</v>
      </c>
      <c r="C11" s="4" t="s">
        <v>44</v>
      </c>
    </row>
    <row r="12" spans="1:3">
      <c r="A12" s="4" t="s">
        <v>367</v>
      </c>
      <c r="B12" s="9" t="n">
        <v>0.47</v>
      </c>
      <c r="C12" s="9" t="n">
        <v>0.47</v>
      </c>
    </row>
    <row r="13" spans="1:3">
      <c r="A13" s="4" t="s">
        <v>368</v>
      </c>
      <c r="B13" s="4" t="s">
        <v>44</v>
      </c>
      <c r="C13" s="4" t="s">
        <v>44</v>
      </c>
    </row>
    <row r="14" spans="1:3">
      <c r="A14" s="4" t="s">
        <v>369</v>
      </c>
      <c r="B14" s="4" t="s">
        <v>44</v>
      </c>
      <c r="C14" s="8" t="n">
        <v>0.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5" t="n">
        <v>12900000</v>
      </c>
      <c r="C4" s="4" t="s">
        <v>44</v>
      </c>
    </row>
    <row r="5" spans="1:3">
      <c r="A5" s="4" t="s">
        <v>366</v>
      </c>
      <c r="B5" s="5" t="n">
        <v>8920000</v>
      </c>
      <c r="C5" s="5" t="n">
        <v>12900000</v>
      </c>
    </row>
    <row r="6" spans="1:3">
      <c r="A6" s="4" t="s">
        <v>374</v>
      </c>
      <c r="B6" s="4" t="s">
        <v>44</v>
      </c>
      <c r="C6" s="4" t="s">
        <v>44</v>
      </c>
    </row>
    <row r="7" spans="1:3">
      <c r="A7" s="4" t="s">
        <v>368</v>
      </c>
      <c r="B7" s="5" t="n">
        <v>-8500000</v>
      </c>
      <c r="C7" s="4" t="s">
        <v>44</v>
      </c>
    </row>
    <row r="8" spans="1:3">
      <c r="A8" s="4" t="s">
        <v>375</v>
      </c>
      <c r="B8" s="5" t="n">
        <v>13320000</v>
      </c>
      <c r="C8" s="5" t="n">
        <v>12900000</v>
      </c>
    </row>
    <row r="9" spans="1:3">
      <c r="A9" s="4" t="s">
        <v>376</v>
      </c>
      <c r="B9" s="5" t="n">
        <v>12250000</v>
      </c>
      <c r="C9" s="5" t="n">
        <v>4400000</v>
      </c>
    </row>
    <row r="10" spans="1:3">
      <c r="A10" s="3" t="s">
        <v>377</v>
      </c>
    </row>
    <row r="11" spans="1:3">
      <c r="A11" s="4" t="s">
        <v>373</v>
      </c>
      <c r="B11" s="8" t="n">
        <v>2.94</v>
      </c>
      <c r="C11" s="4" t="s">
        <v>44</v>
      </c>
    </row>
    <row r="12" spans="1:3">
      <c r="A12" s="4" t="s">
        <v>366</v>
      </c>
      <c r="B12" s="9" t="n">
        <v>0.55</v>
      </c>
      <c r="C12" s="9" t="n">
        <v>2.94</v>
      </c>
    </row>
    <row r="13" spans="1:3">
      <c r="A13" s="4" t="s">
        <v>374</v>
      </c>
      <c r="B13" s="4" t="s">
        <v>44</v>
      </c>
      <c r="C13" s="4" t="s">
        <v>44</v>
      </c>
    </row>
    <row r="14" spans="1:3">
      <c r="A14" s="4" t="s">
        <v>368</v>
      </c>
      <c r="B14" s="9" t="n">
        <v>3.88</v>
      </c>
      <c r="C14" s="4" t="s">
        <v>44</v>
      </c>
    </row>
    <row r="15" spans="1:3">
      <c r="A15" s="4" t="s">
        <v>375</v>
      </c>
      <c r="B15" s="9" t="n">
        <v>1.74</v>
      </c>
      <c r="C15" s="9" t="n">
        <v>2.94</v>
      </c>
    </row>
    <row r="16" spans="1:3">
      <c r="A16" s="4" t="s">
        <v>378</v>
      </c>
      <c r="B16" s="8" t="n">
        <v>1.58</v>
      </c>
      <c r="C16" s="8" t="n">
        <v>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381</v>
      </c>
    </row>
    <row r="4" spans="1:2">
      <c r="A4" s="4" t="s">
        <v>382</v>
      </c>
      <c r="B4" s="5" t="n">
        <v>13320000</v>
      </c>
    </row>
    <row r="5" spans="1:2">
      <c r="A5" s="4" t="s">
        <v>383</v>
      </c>
      <c r="B5" s="8" t="n">
        <v>3.97</v>
      </c>
    </row>
    <row r="6" spans="1:2">
      <c r="A6" s="4" t="s">
        <v>384</v>
      </c>
      <c r="B6" s="5" t="n">
        <v>12250000</v>
      </c>
    </row>
    <row r="7" spans="1:2">
      <c r="A7" s="4" t="s">
        <v>385</v>
      </c>
      <c r="B7" s="8" t="n">
        <v>1.58</v>
      </c>
    </row>
    <row r="8" spans="1:2">
      <c r="A8" s="4" t="s">
        <v>386</v>
      </c>
    </row>
    <row r="9" spans="1:2">
      <c r="A9" s="3" t="s">
        <v>381</v>
      </c>
    </row>
    <row r="10" spans="1:2">
      <c r="A10" s="4" t="s">
        <v>382</v>
      </c>
      <c r="B10" s="5" t="n">
        <v>8000000</v>
      </c>
    </row>
    <row r="11" spans="1:2">
      <c r="A11" s="4" t="s">
        <v>387</v>
      </c>
      <c r="B11" s="4" t="s">
        <v>388</v>
      </c>
    </row>
    <row r="12" spans="1:2">
      <c r="A12" s="4" t="s">
        <v>383</v>
      </c>
      <c r="B12" s="8" t="n">
        <v>0.5</v>
      </c>
    </row>
    <row r="13" spans="1:2">
      <c r="A13" s="4" t="s">
        <v>384</v>
      </c>
      <c r="B13" s="5" t="n">
        <v>8000000</v>
      </c>
    </row>
    <row r="14" spans="1:2">
      <c r="A14" s="4" t="s">
        <v>385</v>
      </c>
      <c r="B14" s="8" t="n">
        <v>0.5</v>
      </c>
    </row>
    <row r="15" spans="1:2">
      <c r="A15" s="4" t="s">
        <v>389</v>
      </c>
    </row>
    <row r="16" spans="1:2">
      <c r="A16" s="3" t="s">
        <v>381</v>
      </c>
    </row>
    <row r="17" spans="1:2">
      <c r="A17" s="4" t="s">
        <v>382</v>
      </c>
      <c r="B17" s="5" t="n">
        <v>1070000</v>
      </c>
    </row>
    <row r="18" spans="1:2">
      <c r="A18" s="4" t="s">
        <v>383</v>
      </c>
      <c r="B18" s="6" t="n">
        <v>1</v>
      </c>
    </row>
    <row r="19" spans="1:2">
      <c r="A19" s="4" t="s">
        <v>384</v>
      </c>
      <c r="B19" s="5" t="n">
        <v>1000000</v>
      </c>
    </row>
    <row r="20" spans="1:2">
      <c r="A20" s="4" t="s">
        <v>385</v>
      </c>
      <c r="B20" s="6" t="n">
        <v>1</v>
      </c>
    </row>
    <row r="21" spans="1:2">
      <c r="A21" s="4" t="s">
        <v>390</v>
      </c>
    </row>
    <row r="22" spans="1:2">
      <c r="A22" s="3" t="s">
        <v>381</v>
      </c>
    </row>
    <row r="23" spans="1:2">
      <c r="A23" s="4" t="s">
        <v>387</v>
      </c>
      <c r="B23" s="4" t="s">
        <v>391</v>
      </c>
    </row>
    <row r="24" spans="1:2">
      <c r="A24" s="4" t="s">
        <v>392</v>
      </c>
    </row>
    <row r="25" spans="1:2">
      <c r="A25" s="3" t="s">
        <v>381</v>
      </c>
    </row>
    <row r="26" spans="1:2">
      <c r="A26" s="4" t="s">
        <v>387</v>
      </c>
      <c r="B26" s="4" t="s">
        <v>393</v>
      </c>
    </row>
    <row r="27" spans="1:2">
      <c r="A27" s="4" t="s">
        <v>394</v>
      </c>
    </row>
    <row r="28" spans="1:2">
      <c r="A28" s="3" t="s">
        <v>381</v>
      </c>
    </row>
    <row r="29" spans="1:2">
      <c r="A29" s="4" t="s">
        <v>382</v>
      </c>
      <c r="B29" s="5" t="n">
        <v>1250000</v>
      </c>
    </row>
    <row r="30" spans="1:2">
      <c r="A30" s="4" t="s">
        <v>387</v>
      </c>
      <c r="B30" s="4" t="s">
        <v>395</v>
      </c>
    </row>
    <row r="31" spans="1:2">
      <c r="A31" s="4" t="s">
        <v>383</v>
      </c>
      <c r="B31" s="8" t="n">
        <v>2.5</v>
      </c>
    </row>
    <row r="32" spans="1:2">
      <c r="A32" s="4" t="s">
        <v>384</v>
      </c>
      <c r="B32" s="5" t="n">
        <v>750000</v>
      </c>
    </row>
    <row r="33" spans="1:2">
      <c r="A33" s="4" t="s">
        <v>385</v>
      </c>
      <c r="B33" s="8" t="n">
        <v>2.5</v>
      </c>
    </row>
    <row r="34" spans="1:2">
      <c r="A34" s="4" t="s">
        <v>396</v>
      </c>
    </row>
    <row r="35" spans="1:2">
      <c r="A35" s="3" t="s">
        <v>381</v>
      </c>
    </row>
    <row r="36" spans="1:2">
      <c r="A36" s="4" t="s">
        <v>382</v>
      </c>
      <c r="B36" s="5" t="n">
        <v>3000000</v>
      </c>
    </row>
    <row r="37" spans="1:2">
      <c r="A37" s="4" t="s">
        <v>387</v>
      </c>
      <c r="B37" s="4" t="s">
        <v>397</v>
      </c>
    </row>
    <row r="38" spans="1:2">
      <c r="A38" s="4" t="s">
        <v>383</v>
      </c>
      <c r="B38" s="6" t="n">
        <v>5</v>
      </c>
    </row>
    <row r="39" spans="1:2">
      <c r="A39" s="4" t="s">
        <v>384</v>
      </c>
      <c r="B39" s="5" t="n">
        <v>2500000</v>
      </c>
    </row>
    <row r="40" spans="1:2">
      <c r="A40" s="4" t="s">
        <v>385</v>
      </c>
      <c r="B40" s="6"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399</v>
      </c>
      <c r="C1" s="2" t="s">
        <v>1</v>
      </c>
    </row>
    <row r="2" spans="1:4">
      <c r="B2" s="2" t="s">
        <v>400</v>
      </c>
      <c r="C2" s="2" t="s">
        <v>2</v>
      </c>
      <c r="D2" s="2" t="s">
        <v>32</v>
      </c>
    </row>
    <row r="3" spans="1:4">
      <c r="A3" s="3" t="s">
        <v>364</v>
      </c>
    </row>
    <row r="4" spans="1:4">
      <c r="A4" s="4" t="s">
        <v>401</v>
      </c>
      <c r="C4" s="4" t="s">
        <v>44</v>
      </c>
      <c r="D4" s="4" t="s">
        <v>44</v>
      </c>
    </row>
    <row r="5" spans="1:4">
      <c r="A5" s="4" t="s">
        <v>366</v>
      </c>
      <c r="B5" s="5" t="n">
        <v>7500000</v>
      </c>
      <c r="C5" s="5" t="n">
        <v>420000</v>
      </c>
      <c r="D5" s="4" t="s">
        <v>44</v>
      </c>
    </row>
    <row r="6" spans="1:4">
      <c r="A6" s="4" t="s">
        <v>367</v>
      </c>
      <c r="C6" s="5" t="n">
        <v>-350000</v>
      </c>
      <c r="D6" s="4" t="s">
        <v>44</v>
      </c>
    </row>
    <row r="7" spans="1:4">
      <c r="A7" s="4" t="s">
        <v>368</v>
      </c>
      <c r="C7" s="4" t="s">
        <v>44</v>
      </c>
      <c r="D7" s="4" t="s">
        <v>44</v>
      </c>
    </row>
    <row r="8" spans="1:4">
      <c r="A8" s="4" t="s">
        <v>402</v>
      </c>
      <c r="C8" s="5" t="n">
        <v>70000</v>
      </c>
      <c r="D8" s="4" t="s">
        <v>44</v>
      </c>
    </row>
    <row r="9" spans="1:4">
      <c r="A9" s="3" t="s">
        <v>370</v>
      </c>
    </row>
    <row r="10" spans="1:4">
      <c r="A10" s="4" t="s">
        <v>401</v>
      </c>
      <c r="C10" s="4" t="s">
        <v>44</v>
      </c>
      <c r="D10" s="4" t="s">
        <v>44</v>
      </c>
    </row>
    <row r="11" spans="1:4">
      <c r="A11" s="4" t="s">
        <v>366</v>
      </c>
      <c r="C11" s="5" t="n">
        <v>1</v>
      </c>
      <c r="D11" s="4" t="s">
        <v>44</v>
      </c>
    </row>
    <row r="12" spans="1:4">
      <c r="A12" s="4" t="s">
        <v>367</v>
      </c>
      <c r="C12" s="5" t="n">
        <v>1</v>
      </c>
      <c r="D12" s="4" t="s">
        <v>44</v>
      </c>
    </row>
    <row r="13" spans="1:4">
      <c r="A13" s="4" t="s">
        <v>368</v>
      </c>
      <c r="C13" s="4" t="s">
        <v>44</v>
      </c>
      <c r="D13" s="4" t="s">
        <v>44</v>
      </c>
    </row>
    <row r="14" spans="1:4">
      <c r="A14" s="4" t="s">
        <v>402</v>
      </c>
      <c r="C14" s="6" t="n">
        <v>1</v>
      </c>
      <c r="D14" s="4" t="s">
        <v>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32</v>
      </c>
    </row>
    <row r="3" spans="1:3">
      <c r="A3" s="3" t="s">
        <v>78</v>
      </c>
    </row>
    <row r="4" spans="1:3">
      <c r="A4" s="4" t="s">
        <v>79</v>
      </c>
      <c r="B4" s="4" t="s">
        <v>44</v>
      </c>
      <c r="C4" s="6" t="n">
        <v>-95000</v>
      </c>
    </row>
    <row r="5" spans="1:3">
      <c r="A5" s="4" t="s">
        <v>80</v>
      </c>
      <c r="B5" s="5" t="n">
        <v>-15775000</v>
      </c>
      <c r="C5" s="5" t="n">
        <v>-9373000</v>
      </c>
    </row>
    <row r="6" spans="1:3">
      <c r="A6" s="4" t="s">
        <v>40</v>
      </c>
    </row>
    <row r="7" spans="1:3">
      <c r="A7" s="4" t="s">
        <v>81</v>
      </c>
      <c r="B7" s="5" t="n">
        <v>128000</v>
      </c>
      <c r="C7" s="5" t="n">
        <v>139000</v>
      </c>
    </row>
    <row r="8" spans="1:3">
      <c r="A8" s="3" t="s">
        <v>82</v>
      </c>
    </row>
    <row r="9" spans="1:3">
      <c r="A9" s="4" t="s">
        <v>83</v>
      </c>
      <c r="B9" s="5" t="n">
        <v>2358000</v>
      </c>
      <c r="C9" s="5" t="n">
        <v>1467000</v>
      </c>
    </row>
    <row r="10" spans="1:3">
      <c r="A10" s="4" t="s">
        <v>84</v>
      </c>
      <c r="B10" s="5" t="n">
        <v>186000</v>
      </c>
      <c r="C10" s="5" t="n">
        <v>146000</v>
      </c>
    </row>
    <row r="11" spans="1:3">
      <c r="A11" s="4" t="s">
        <v>85</v>
      </c>
      <c r="B11" s="5" t="n">
        <v>105000</v>
      </c>
      <c r="C11" s="5" t="n">
        <v>98000</v>
      </c>
    </row>
    <row r="12" spans="1:3">
      <c r="A12" s="4" t="s">
        <v>86</v>
      </c>
      <c r="B12" s="5" t="n">
        <v>5555000</v>
      </c>
      <c r="C12" s="5" t="n">
        <v>3292000</v>
      </c>
    </row>
    <row r="13" spans="1:3">
      <c r="A13" s="4" t="s">
        <v>87</v>
      </c>
      <c r="B13" s="5" t="n">
        <v>1666000</v>
      </c>
      <c r="C13" s="5" t="n">
        <v>1151000</v>
      </c>
    </row>
    <row r="14" spans="1:3">
      <c r="A14" s="4" t="s">
        <v>88</v>
      </c>
      <c r="B14" s="5" t="n">
        <v>502000</v>
      </c>
      <c r="C14" s="5" t="n">
        <v>740000</v>
      </c>
    </row>
    <row r="15" spans="1:3">
      <c r="A15" s="4" t="s">
        <v>89</v>
      </c>
      <c r="B15" s="4" t="s">
        <v>44</v>
      </c>
      <c r="C15" s="5" t="n">
        <v>472000</v>
      </c>
    </row>
    <row r="16" spans="1:3">
      <c r="A16" s="4" t="s">
        <v>90</v>
      </c>
      <c r="B16" s="5" t="n">
        <v>10372000</v>
      </c>
      <c r="C16" s="5" t="n">
        <v>7366000</v>
      </c>
    </row>
    <row r="17" spans="1:3">
      <c r="A17" s="4" t="s">
        <v>91</v>
      </c>
      <c r="B17" s="5" t="n">
        <v>-10244000</v>
      </c>
      <c r="C17" s="5" t="n">
        <v>-7227000</v>
      </c>
    </row>
    <row r="18" spans="1:3">
      <c r="A18" s="3" t="s">
        <v>78</v>
      </c>
    </row>
    <row r="19" spans="1:3">
      <c r="A19" s="4" t="s">
        <v>92</v>
      </c>
      <c r="B19" s="5" t="n">
        <v>4000</v>
      </c>
      <c r="C19" s="5" t="n">
        <v>18000</v>
      </c>
    </row>
    <row r="20" spans="1:3">
      <c r="A20" s="4" t="s">
        <v>93</v>
      </c>
      <c r="B20" s="5" t="n">
        <v>11000</v>
      </c>
      <c r="C20" s="4" t="s">
        <v>44</v>
      </c>
    </row>
    <row r="21" spans="1:3">
      <c r="A21" s="4" t="s">
        <v>94</v>
      </c>
      <c r="B21" s="5" t="n">
        <v>-5381000</v>
      </c>
      <c r="C21" s="4" t="s">
        <v>44</v>
      </c>
    </row>
    <row r="22" spans="1:3">
      <c r="A22" s="4" t="s">
        <v>95</v>
      </c>
      <c r="B22" s="4" t="s">
        <v>44</v>
      </c>
      <c r="C22" s="5" t="n">
        <v>1983000</v>
      </c>
    </row>
    <row r="23" spans="1:3">
      <c r="A23" s="4" t="s">
        <v>96</v>
      </c>
      <c r="B23" s="5" t="n">
        <v>-11000</v>
      </c>
      <c r="C23" s="5" t="n">
        <v>-57000</v>
      </c>
    </row>
    <row r="24" spans="1:3">
      <c r="A24" s="4" t="s">
        <v>79</v>
      </c>
      <c r="B24" s="4" t="s">
        <v>44</v>
      </c>
      <c r="C24" s="5" t="n">
        <v>-95000</v>
      </c>
    </row>
    <row r="25" spans="1:3">
      <c r="A25" s="4" t="s">
        <v>97</v>
      </c>
      <c r="B25" s="5" t="n">
        <v>-5399000</v>
      </c>
      <c r="C25" s="5" t="n">
        <v>-2117000</v>
      </c>
    </row>
    <row r="26" spans="1:3">
      <c r="A26" s="4" t="s">
        <v>98</v>
      </c>
      <c r="B26" s="5" t="n">
        <v>-15643000</v>
      </c>
      <c r="C26" s="5" t="n">
        <v>-9344000</v>
      </c>
    </row>
    <row r="27" spans="1:3">
      <c r="A27" s="4" t="s">
        <v>99</v>
      </c>
      <c r="B27" s="5" t="n">
        <v>-132000</v>
      </c>
      <c r="C27" s="5" t="n">
        <v>-29000</v>
      </c>
    </row>
    <row r="28" spans="1:3">
      <c r="A28" s="4" t="s">
        <v>80</v>
      </c>
      <c r="B28" s="6" t="n">
        <v>-15775000</v>
      </c>
      <c r="C28" s="6" t="n">
        <v>-9373000</v>
      </c>
    </row>
    <row r="29" spans="1:3">
      <c r="A29" s="3" t="s">
        <v>98</v>
      </c>
    </row>
    <row r="30" spans="1:3">
      <c r="A30" s="4" t="s">
        <v>100</v>
      </c>
      <c r="B30" s="8" t="n">
        <v>-0.09</v>
      </c>
      <c r="C30" s="8" t="n">
        <v>-0.06</v>
      </c>
    </row>
    <row r="31" spans="1:3">
      <c r="A31" s="3" t="s">
        <v>99</v>
      </c>
    </row>
    <row r="32" spans="1:3">
      <c r="A32" s="4" t="s">
        <v>100</v>
      </c>
      <c r="B32" s="4" t="s">
        <v>44</v>
      </c>
      <c r="C32" s="4" t="s">
        <v>44</v>
      </c>
    </row>
    <row r="33" spans="1:3">
      <c r="A33" s="3" t="s">
        <v>80</v>
      </c>
    </row>
    <row r="34" spans="1:3">
      <c r="A34" s="4" t="s">
        <v>100</v>
      </c>
      <c r="B34" s="8" t="n">
        <v>-0.09</v>
      </c>
      <c r="C34" s="8" t="n">
        <v>-0.06</v>
      </c>
    </row>
    <row r="35" spans="1:3">
      <c r="A35" s="3" t="s">
        <v>101</v>
      </c>
    </row>
    <row r="36" spans="1:3">
      <c r="A36" s="4" t="s">
        <v>102</v>
      </c>
      <c r="B36" s="5" t="n">
        <v>166443807</v>
      </c>
      <c r="C36" s="5" t="n">
        <v>154092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365</v>
      </c>
      <c r="B4" s="5" t="n">
        <v>20833</v>
      </c>
      <c r="C4" s="5" t="n">
        <v>329197</v>
      </c>
    </row>
    <row r="5" spans="1:3">
      <c r="A5" s="4" t="s">
        <v>366</v>
      </c>
      <c r="B5" s="4" t="s">
        <v>44</v>
      </c>
      <c r="C5" s="4" t="s">
        <v>44</v>
      </c>
    </row>
    <row r="6" spans="1:3">
      <c r="A6" s="4" t="s">
        <v>368</v>
      </c>
      <c r="B6" s="4" t="s">
        <v>44</v>
      </c>
      <c r="C6" s="4" t="s">
        <v>44</v>
      </c>
    </row>
    <row r="7" spans="1:3">
      <c r="A7" s="4" t="s">
        <v>369</v>
      </c>
      <c r="B7" s="4" t="s">
        <v>44</v>
      </c>
      <c r="C7" s="5" t="n">
        <v>20833</v>
      </c>
    </row>
    <row r="8" spans="1:3">
      <c r="A8" s="3" t="s">
        <v>377</v>
      </c>
    </row>
    <row r="9" spans="1:3">
      <c r="A9" s="4" t="s">
        <v>365</v>
      </c>
      <c r="B9" s="8" t="n">
        <v>0.47</v>
      </c>
      <c r="C9" s="8" t="n">
        <v>0.47</v>
      </c>
    </row>
    <row r="10" spans="1:3">
      <c r="A10" s="4" t="s">
        <v>366</v>
      </c>
      <c r="B10" s="4" t="s">
        <v>44</v>
      </c>
      <c r="C10" s="4" t="s">
        <v>44</v>
      </c>
    </row>
    <row r="11" spans="1:3">
      <c r="A11" s="4" t="s">
        <v>368</v>
      </c>
      <c r="B11" s="4" t="s">
        <v>44</v>
      </c>
      <c r="C11" s="4" t="s">
        <v>44</v>
      </c>
    </row>
    <row r="12" spans="1:3">
      <c r="A12" s="4" t="s">
        <v>369</v>
      </c>
      <c r="B12" s="4" t="s">
        <v>44</v>
      </c>
      <c r="C12" s="8" t="n">
        <v>0.47</v>
      </c>
    </row>
    <row r="13" spans="1:3">
      <c r="A13" s="4" t="s">
        <v>405</v>
      </c>
    </row>
    <row r="14" spans="1:3">
      <c r="A14" s="3" t="s">
        <v>404</v>
      </c>
    </row>
    <row r="15" spans="1:3">
      <c r="A15" s="4" t="s">
        <v>365</v>
      </c>
      <c r="B15" s="5" t="n">
        <v>200000</v>
      </c>
      <c r="C15" s="4" t="s">
        <v>44</v>
      </c>
    </row>
    <row r="16" spans="1:3">
      <c r="A16" s="4" t="s">
        <v>366</v>
      </c>
      <c r="B16" s="5" t="n">
        <v>1700000</v>
      </c>
      <c r="C16" s="5" t="n">
        <v>200000</v>
      </c>
    </row>
    <row r="17" spans="1:3">
      <c r="A17" s="4" t="s">
        <v>374</v>
      </c>
      <c r="B17" s="5" t="n">
        <v>0</v>
      </c>
      <c r="C17" s="4" t="s">
        <v>44</v>
      </c>
    </row>
    <row r="18" spans="1:3">
      <c r="A18" s="4" t="s">
        <v>368</v>
      </c>
      <c r="B18" s="5" t="n">
        <v>-200000</v>
      </c>
      <c r="C18" s="4" t="s">
        <v>44</v>
      </c>
    </row>
    <row r="19" spans="1:3">
      <c r="A19" s="4" t="s">
        <v>369</v>
      </c>
      <c r="B19" s="5" t="n">
        <v>1700000</v>
      </c>
      <c r="C19" s="5" t="n">
        <v>200000</v>
      </c>
    </row>
    <row r="20" spans="1:3">
      <c r="A20" s="4" t="s">
        <v>376</v>
      </c>
      <c r="B20" s="5" t="n">
        <v>1700000</v>
      </c>
      <c r="C20" s="5" t="n">
        <v>200000</v>
      </c>
    </row>
    <row r="21" spans="1:3">
      <c r="A21" s="3" t="s">
        <v>377</v>
      </c>
    </row>
    <row r="22" spans="1:3">
      <c r="A22" s="4" t="s">
        <v>365</v>
      </c>
      <c r="B22" s="8" t="n">
        <v>0.5</v>
      </c>
      <c r="C22" s="4" t="s">
        <v>44</v>
      </c>
    </row>
    <row r="23" spans="1:3">
      <c r="A23" s="4" t="s">
        <v>366</v>
      </c>
      <c r="B23" s="9" t="n">
        <v>1.06</v>
      </c>
      <c r="C23" s="9" t="n">
        <v>0.5</v>
      </c>
    </row>
    <row r="24" spans="1:3">
      <c r="A24" s="4" t="s">
        <v>374</v>
      </c>
      <c r="B24" s="4" t="s">
        <v>44</v>
      </c>
      <c r="C24" s="4" t="s">
        <v>44</v>
      </c>
    </row>
    <row r="25" spans="1:3">
      <c r="A25" s="4" t="s">
        <v>368</v>
      </c>
      <c r="B25" s="9" t="n">
        <v>0.5</v>
      </c>
      <c r="C25" s="4" t="s">
        <v>44</v>
      </c>
    </row>
    <row r="26" spans="1:3">
      <c r="A26" s="4" t="s">
        <v>369</v>
      </c>
      <c r="B26" s="9" t="n">
        <v>1.06</v>
      </c>
      <c r="C26" s="9" t="n">
        <v>0.5</v>
      </c>
    </row>
    <row r="27" spans="1:3">
      <c r="A27" s="4" t="s">
        <v>376</v>
      </c>
      <c r="B27" s="8" t="n">
        <v>1.06</v>
      </c>
      <c r="C27" s="8"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80</v>
      </c>
    </row>
    <row r="3" spans="1:2">
      <c r="A3" s="3" t="s">
        <v>381</v>
      </c>
    </row>
    <row r="4" spans="1:2">
      <c r="A4" s="4" t="s">
        <v>407</v>
      </c>
      <c r="B4" s="5" t="n">
        <v>13320000</v>
      </c>
    </row>
    <row r="5" spans="1:2">
      <c r="A5" s="4" t="s">
        <v>405</v>
      </c>
    </row>
    <row r="6" spans="1:2">
      <c r="A6" s="3" t="s">
        <v>381</v>
      </c>
    </row>
    <row r="7" spans="1:2">
      <c r="A7" s="4" t="s">
        <v>407</v>
      </c>
      <c r="B7" s="5" t="n">
        <v>1700000</v>
      </c>
    </row>
    <row r="8" spans="1:2">
      <c r="A8" s="4" t="s">
        <v>408</v>
      </c>
    </row>
    <row r="9" spans="1:2">
      <c r="A9" s="3" t="s">
        <v>381</v>
      </c>
    </row>
    <row r="10" spans="1:2">
      <c r="A10" s="4" t="s">
        <v>407</v>
      </c>
      <c r="B10" s="5" t="n">
        <v>600000</v>
      </c>
    </row>
    <row r="11" spans="1:2">
      <c r="A11" s="4" t="s">
        <v>409</v>
      </c>
      <c r="B11" s="4" t="s">
        <v>312</v>
      </c>
    </row>
    <row r="12" spans="1:2">
      <c r="A12" s="4" t="s">
        <v>410</v>
      </c>
      <c r="B12" s="8" t="n">
        <v>0.01</v>
      </c>
    </row>
    <row r="13" spans="1:2">
      <c r="A13" s="4" t="s">
        <v>411</v>
      </c>
    </row>
    <row r="14" spans="1:2">
      <c r="A14" s="3" t="s">
        <v>381</v>
      </c>
    </row>
    <row r="15" spans="1:2">
      <c r="A15" s="4" t="s">
        <v>407</v>
      </c>
      <c r="B15" s="5" t="n">
        <v>100000</v>
      </c>
    </row>
    <row r="16" spans="1:2">
      <c r="A16" s="4" t="s">
        <v>409</v>
      </c>
      <c r="B16" s="4" t="s">
        <v>412</v>
      </c>
    </row>
    <row r="17" spans="1:2">
      <c r="A17" s="4" t="s">
        <v>410</v>
      </c>
      <c r="B17" s="8" t="n">
        <v>0.5</v>
      </c>
    </row>
    <row r="18" spans="1:2">
      <c r="A18" s="4" t="s">
        <v>413</v>
      </c>
    </row>
    <row r="19" spans="1:2">
      <c r="A19" s="3" t="s">
        <v>381</v>
      </c>
    </row>
    <row r="20" spans="1:2">
      <c r="A20" s="4" t="s">
        <v>407</v>
      </c>
      <c r="B20" s="5" t="n">
        <v>500000</v>
      </c>
    </row>
    <row r="21" spans="1:2">
      <c r="A21" s="4" t="s">
        <v>409</v>
      </c>
      <c r="B21" s="4" t="s">
        <v>395</v>
      </c>
    </row>
    <row r="22" spans="1:2">
      <c r="A22" s="4" t="s">
        <v>410</v>
      </c>
      <c r="B22" s="8" t="n">
        <v>1.5</v>
      </c>
    </row>
    <row r="23" spans="1:2">
      <c r="A23" s="4" t="s">
        <v>414</v>
      </c>
    </row>
    <row r="24" spans="1:2">
      <c r="A24" s="3" t="s">
        <v>381</v>
      </c>
    </row>
    <row r="25" spans="1:2">
      <c r="A25" s="4" t="s">
        <v>407</v>
      </c>
      <c r="B25" s="5" t="n">
        <v>500000</v>
      </c>
    </row>
    <row r="26" spans="1:2">
      <c r="A26" s="4" t="s">
        <v>409</v>
      </c>
      <c r="B26" s="4" t="s">
        <v>395</v>
      </c>
    </row>
    <row r="27" spans="1:2">
      <c r="A27" s="4" t="s">
        <v>410</v>
      </c>
      <c r="B27"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15</v>
      </c>
      <c r="B1" s="2" t="s">
        <v>1</v>
      </c>
    </row>
    <row r="2" spans="1:3">
      <c r="B2" s="2" t="s">
        <v>2</v>
      </c>
      <c r="C2" s="2" t="s">
        <v>32</v>
      </c>
    </row>
    <row r="3" spans="1:3">
      <c r="A3" s="3" t="s">
        <v>416</v>
      </c>
    </row>
    <row r="4" spans="1:3">
      <c r="A4" s="4" t="s">
        <v>417</v>
      </c>
      <c r="B4" s="4" t="s">
        <v>44</v>
      </c>
      <c r="C4" s="4" t="s">
        <v>44</v>
      </c>
    </row>
    <row r="5" spans="1:3">
      <c r="A5" s="4" t="s">
        <v>418</v>
      </c>
      <c r="B5" s="4" t="s">
        <v>44</v>
      </c>
      <c r="C5" s="4" t="s">
        <v>44</v>
      </c>
    </row>
    <row r="6" spans="1:3">
      <c r="A6" s="4" t="s">
        <v>419</v>
      </c>
    </row>
    <row r="7" spans="1:3">
      <c r="A7" s="3" t="s">
        <v>416</v>
      </c>
    </row>
    <row r="8" spans="1:3">
      <c r="A8" s="4" t="s">
        <v>420</v>
      </c>
      <c r="B8" s="4" t="s">
        <v>395</v>
      </c>
      <c r="C8" s="4" t="s">
        <v>421</v>
      </c>
    </row>
    <row r="9" spans="1:3">
      <c r="A9" s="4" t="s">
        <v>422</v>
      </c>
      <c r="B9" s="4" t="s">
        <v>423</v>
      </c>
      <c r="C9" s="4" t="s">
        <v>424</v>
      </c>
    </row>
    <row r="10" spans="1:3">
      <c r="A10" s="4" t="s">
        <v>425</v>
      </c>
      <c r="B10" s="4" t="s">
        <v>426</v>
      </c>
      <c r="C10" s="4" t="s">
        <v>427</v>
      </c>
    </row>
    <row r="11" spans="1:3">
      <c r="A11" s="4" t="s">
        <v>428</v>
      </c>
    </row>
    <row r="12" spans="1:3">
      <c r="A12" s="3" t="s">
        <v>416</v>
      </c>
    </row>
    <row r="13" spans="1:3">
      <c r="A13" s="4" t="s">
        <v>420</v>
      </c>
      <c r="B13" s="4" t="s">
        <v>429</v>
      </c>
      <c r="C13" s="4" t="s">
        <v>430</v>
      </c>
    </row>
    <row r="14" spans="1:3">
      <c r="A14" s="4" t="s">
        <v>422</v>
      </c>
      <c r="B14" s="4" t="s">
        <v>431</v>
      </c>
      <c r="C14" s="4" t="s">
        <v>432</v>
      </c>
    </row>
    <row r="15" spans="1:3">
      <c r="A15" s="4" t="s">
        <v>425</v>
      </c>
      <c r="B15" s="4" t="s">
        <v>433</v>
      </c>
      <c r="C15" s="4"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35</v>
      </c>
      <c r="B4" s="6" t="n">
        <v>134000</v>
      </c>
      <c r="C4" s="6" t="n">
        <v>181000</v>
      </c>
    </row>
    <row r="5" spans="1:3">
      <c r="A5" s="4" t="s">
        <v>437</v>
      </c>
    </row>
    <row r="6" spans="1:3">
      <c r="A6" s="3" t="s">
        <v>436</v>
      </c>
    </row>
    <row r="7" spans="1:3">
      <c r="A7" s="4" t="s">
        <v>42</v>
      </c>
      <c r="B7" s="4" t="s">
        <v>44</v>
      </c>
      <c r="C7" s="5" t="n">
        <v>13000</v>
      </c>
    </row>
    <row r="8" spans="1:3">
      <c r="A8" s="4" t="s">
        <v>438</v>
      </c>
      <c r="B8" s="4" t="s">
        <v>44</v>
      </c>
      <c r="C8" s="5" t="n">
        <v>12000</v>
      </c>
    </row>
    <row r="9" spans="1:3">
      <c r="A9" s="4" t="s">
        <v>45</v>
      </c>
      <c r="B9" s="4" t="s">
        <v>44</v>
      </c>
      <c r="C9" s="5" t="n">
        <v>25000</v>
      </c>
    </row>
    <row r="10" spans="1:3">
      <c r="A10" s="4" t="s">
        <v>35</v>
      </c>
      <c r="B10" s="4" t="s">
        <v>44</v>
      </c>
      <c r="C10" s="5" t="n">
        <v>30000</v>
      </c>
    </row>
    <row r="11" spans="1:3">
      <c r="A11" s="4" t="s">
        <v>51</v>
      </c>
      <c r="B11" s="4" t="s">
        <v>44</v>
      </c>
      <c r="C11" s="5" t="n">
        <v>16000</v>
      </c>
    </row>
    <row r="12" spans="1:3">
      <c r="A12" s="4" t="s">
        <v>439</v>
      </c>
      <c r="B12" s="4" t="s">
        <v>44</v>
      </c>
      <c r="C12" s="5" t="n">
        <v>96000</v>
      </c>
    </row>
    <row r="13" spans="1:3">
      <c r="A13" s="3" t="s">
        <v>440</v>
      </c>
    </row>
    <row r="14" spans="1:3">
      <c r="A14" s="4" t="s">
        <v>55</v>
      </c>
      <c r="B14" s="5" t="n">
        <v>22000</v>
      </c>
      <c r="C14" s="5" t="n">
        <v>60000</v>
      </c>
    </row>
    <row r="15" spans="1:3">
      <c r="A15" s="4" t="s">
        <v>60</v>
      </c>
      <c r="B15" s="5" t="n">
        <v>22000</v>
      </c>
      <c r="C15" s="5" t="n">
        <v>60000</v>
      </c>
    </row>
    <row r="16" spans="1:3">
      <c r="A16" s="4" t="s">
        <v>81</v>
      </c>
      <c r="B16" s="5" t="n">
        <v>420000</v>
      </c>
      <c r="C16" s="5" t="n">
        <v>1413000</v>
      </c>
    </row>
    <row r="17" spans="1:3">
      <c r="A17" s="4" t="s">
        <v>441</v>
      </c>
      <c r="B17" s="5" t="n">
        <v>133000</v>
      </c>
      <c r="C17" s="5" t="n">
        <v>421000</v>
      </c>
    </row>
    <row r="18" spans="1:3">
      <c r="A18" s="4" t="s">
        <v>442</v>
      </c>
      <c r="B18" s="5" t="n">
        <v>287000</v>
      </c>
      <c r="C18" s="5" t="n">
        <v>992000</v>
      </c>
    </row>
    <row r="19" spans="1:3">
      <c r="A19" s="3" t="s">
        <v>82</v>
      </c>
    </row>
    <row r="20" spans="1:3">
      <c r="A20" s="4" t="s">
        <v>83</v>
      </c>
      <c r="B20" s="5" t="n">
        <v>177000</v>
      </c>
      <c r="C20" s="5" t="n">
        <v>471000</v>
      </c>
    </row>
    <row r="21" spans="1:3">
      <c r="A21" s="4" t="s">
        <v>84</v>
      </c>
      <c r="B21" s="5" t="n">
        <v>77000</v>
      </c>
      <c r="C21" s="5" t="n">
        <v>278000</v>
      </c>
    </row>
    <row r="22" spans="1:3">
      <c r="A22" s="4" t="s">
        <v>85</v>
      </c>
      <c r="B22" s="5" t="n">
        <v>20000</v>
      </c>
      <c r="C22" s="5" t="n">
        <v>68000</v>
      </c>
    </row>
    <row r="23" spans="1:3">
      <c r="A23" s="4" t="s">
        <v>86</v>
      </c>
      <c r="B23" s="5" t="n">
        <v>33000</v>
      </c>
      <c r="C23" s="5" t="n">
        <v>2000</v>
      </c>
    </row>
    <row r="24" spans="1:3">
      <c r="A24" s="4" t="s">
        <v>88</v>
      </c>
      <c r="B24" s="5" t="n">
        <v>102000</v>
      </c>
      <c r="C24" s="5" t="n">
        <v>198000</v>
      </c>
    </row>
    <row r="25" spans="1:3">
      <c r="A25" s="4" t="s">
        <v>90</v>
      </c>
      <c r="B25" s="5" t="n">
        <v>409000</v>
      </c>
      <c r="C25" s="5" t="n">
        <v>1017000</v>
      </c>
    </row>
    <row r="26" spans="1:3">
      <c r="A26" s="4" t="s">
        <v>443</v>
      </c>
      <c r="B26" s="5" t="n">
        <v>-122000</v>
      </c>
      <c r="C26" s="5" t="n">
        <v>-25000</v>
      </c>
    </row>
    <row r="27" spans="1:3">
      <c r="A27" s="3" t="s">
        <v>78</v>
      </c>
    </row>
    <row r="28" spans="1:3">
      <c r="A28" s="4" t="s">
        <v>444</v>
      </c>
      <c r="B28" s="5" t="n">
        <v>-10000</v>
      </c>
      <c r="C28" s="4" t="s">
        <v>44</v>
      </c>
    </row>
    <row r="29" spans="1:3">
      <c r="A29" s="4" t="s">
        <v>445</v>
      </c>
      <c r="B29" s="6" t="n">
        <v>-132000</v>
      </c>
      <c r="C29" s="5" t="n">
        <v>-25000</v>
      </c>
    </row>
    <row r="30" spans="1:3">
      <c r="A30" s="4" t="s">
        <v>446</v>
      </c>
    </row>
    <row r="31" spans="1:3">
      <c r="A31" s="3" t="s">
        <v>440</v>
      </c>
    </row>
    <row r="32" spans="1:3">
      <c r="A32" s="4" t="s">
        <v>81</v>
      </c>
      <c r="C32" s="4" t="s">
        <v>44</v>
      </c>
    </row>
    <row r="33" spans="1:3">
      <c r="A33" s="3" t="s">
        <v>82</v>
      </c>
    </row>
    <row r="34" spans="1:3">
      <c r="A34" s="4" t="s">
        <v>447</v>
      </c>
      <c r="C34" s="5" t="n">
        <v>4000</v>
      </c>
    </row>
    <row r="35" spans="1:3">
      <c r="A35" s="3" t="s">
        <v>78</v>
      </c>
    </row>
    <row r="36" spans="1:3">
      <c r="A36" s="4" t="s">
        <v>445</v>
      </c>
      <c r="C36" s="6" t="n">
        <v>-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48</v>
      </c>
      <c r="C1" s="2" t="s">
        <v>1</v>
      </c>
    </row>
    <row r="2" spans="1:7">
      <c r="C2" s="2" t="s">
        <v>2</v>
      </c>
      <c r="E2" s="2" t="s">
        <v>32</v>
      </c>
      <c r="G2" s="2" t="s">
        <v>33</v>
      </c>
    </row>
    <row r="3" spans="1:7">
      <c r="A3" s="3" t="s">
        <v>34</v>
      </c>
    </row>
    <row r="4" spans="1:7">
      <c r="A4" s="4" t="s">
        <v>35</v>
      </c>
      <c r="C4" s="6" t="n">
        <v>134000</v>
      </c>
      <c r="E4" s="6" t="n">
        <v>181000</v>
      </c>
    </row>
    <row r="5" spans="1:7">
      <c r="A5" s="3" t="s">
        <v>449</v>
      </c>
    </row>
    <row r="6" spans="1:7">
      <c r="A6" s="4" t="s">
        <v>450</v>
      </c>
      <c r="C6" s="5" t="n">
        <v>-2262000</v>
      </c>
      <c r="E6" s="5" t="n">
        <v>1701000</v>
      </c>
      <c r="G6" s="6" t="n">
        <v>7591000</v>
      </c>
    </row>
    <row r="7" spans="1:7">
      <c r="A7" s="3" t="s">
        <v>78</v>
      </c>
    </row>
    <row r="8" spans="1:7">
      <c r="A8" s="4" t="s">
        <v>79</v>
      </c>
      <c r="C8" s="4" t="s">
        <v>44</v>
      </c>
      <c r="E8" s="5" t="n">
        <v>-95000</v>
      </c>
    </row>
    <row r="9" spans="1:7">
      <c r="A9" s="4" t="s">
        <v>80</v>
      </c>
      <c r="C9" s="5" t="n">
        <v>-15775000</v>
      </c>
      <c r="E9" s="5" t="n">
        <v>-9373000</v>
      </c>
    </row>
    <row r="10" spans="1:7">
      <c r="A10" s="4" t="s">
        <v>38</v>
      </c>
    </row>
    <row r="11" spans="1:7">
      <c r="A11" s="3" t="s">
        <v>449</v>
      </c>
    </row>
    <row r="12" spans="1:7">
      <c r="A12" s="4" t="s">
        <v>450</v>
      </c>
      <c r="C12" s="5" t="n">
        <v>11</v>
      </c>
      <c r="E12" s="5" t="n">
        <v>11</v>
      </c>
      <c r="G12" s="5" t="n">
        <v>11</v>
      </c>
    </row>
    <row r="13" spans="1:7">
      <c r="A13" s="3" t="s">
        <v>78</v>
      </c>
    </row>
    <row r="14" spans="1:7">
      <c r="A14" s="4" t="s">
        <v>80</v>
      </c>
      <c r="C14" s="4" t="s">
        <v>44</v>
      </c>
      <c r="E14" s="4" t="s">
        <v>44</v>
      </c>
    </row>
    <row r="15" spans="1:7">
      <c r="A15" s="4" t="s">
        <v>39</v>
      </c>
    </row>
    <row r="16" spans="1:7">
      <c r="A16" s="3" t="s">
        <v>449</v>
      </c>
    </row>
    <row r="17" spans="1:7">
      <c r="A17" s="4" t="s">
        <v>450</v>
      </c>
      <c r="C17" s="5" t="n">
        <v>2</v>
      </c>
      <c r="E17" s="5" t="n">
        <v>2</v>
      </c>
      <c r="G17" s="5" t="n">
        <v>2</v>
      </c>
    </row>
    <row r="18" spans="1:7">
      <c r="A18" s="3" t="s">
        <v>78</v>
      </c>
    </row>
    <row r="19" spans="1:7">
      <c r="A19" s="4" t="s">
        <v>80</v>
      </c>
      <c r="C19" s="4" t="s">
        <v>44</v>
      </c>
      <c r="E19" s="4" t="s">
        <v>44</v>
      </c>
    </row>
    <row r="20" spans="1:7">
      <c r="A20" s="4" t="s">
        <v>451</v>
      </c>
    </row>
    <row r="21" spans="1:7">
      <c r="A21" s="3" t="s">
        <v>34</v>
      </c>
    </row>
    <row r="22" spans="1:7">
      <c r="A22" s="4" t="s">
        <v>41</v>
      </c>
      <c r="C22" s="5" t="n">
        <v>86000</v>
      </c>
      <c r="E22" s="5" t="n">
        <v>3204000</v>
      </c>
    </row>
    <row r="23" spans="1:7">
      <c r="A23" s="4" t="s">
        <v>42</v>
      </c>
      <c r="C23" s="5" t="n">
        <v>4000</v>
      </c>
      <c r="E23" s="5" t="n">
        <v>31000</v>
      </c>
    </row>
    <row r="24" spans="1:7">
      <c r="A24" s="4" t="s">
        <v>43</v>
      </c>
      <c r="C24" s="4" t="s">
        <v>44</v>
      </c>
      <c r="E24" s="5" t="n">
        <v>200000</v>
      </c>
    </row>
    <row r="25" spans="1:7">
      <c r="A25" s="4" t="s">
        <v>45</v>
      </c>
      <c r="C25" s="5" t="n">
        <v>35000</v>
      </c>
      <c r="E25" s="5" t="n">
        <v>25000</v>
      </c>
    </row>
    <row r="26" spans="1:7">
      <c r="A26" s="4" t="s">
        <v>46</v>
      </c>
      <c r="C26" s="5" t="n">
        <v>48000</v>
      </c>
      <c r="E26" s="5" t="n">
        <v>59000</v>
      </c>
    </row>
    <row r="27" spans="1:7">
      <c r="A27" s="4" t="s">
        <v>47</v>
      </c>
      <c r="C27" s="4" t="s">
        <v>44</v>
      </c>
      <c r="E27" s="5" t="n">
        <v>50000</v>
      </c>
    </row>
    <row r="28" spans="1:7">
      <c r="A28" s="4" t="s">
        <v>48</v>
      </c>
      <c r="C28" s="5" t="n">
        <v>173000</v>
      </c>
      <c r="E28" s="5" t="n">
        <v>3569000</v>
      </c>
    </row>
    <row r="29" spans="1:7">
      <c r="A29" s="4" t="s">
        <v>35</v>
      </c>
      <c r="C29" s="5" t="n">
        <v>134000</v>
      </c>
      <c r="E29" s="5" t="n">
        <v>181000</v>
      </c>
    </row>
    <row r="30" spans="1:7">
      <c r="A30" s="4" t="s">
        <v>49</v>
      </c>
      <c r="C30" s="5" t="n">
        <v>743000</v>
      </c>
      <c r="E30" s="5" t="n">
        <v>40000</v>
      </c>
    </row>
    <row r="31" spans="1:7">
      <c r="A31" s="4" t="s">
        <v>50</v>
      </c>
      <c r="C31" s="5" t="n">
        <v>12000</v>
      </c>
      <c r="E31" s="5" t="n">
        <v>18000</v>
      </c>
    </row>
    <row r="32" spans="1:7">
      <c r="A32" s="4" t="s">
        <v>51</v>
      </c>
      <c r="C32" s="5" t="n">
        <v>16000</v>
      </c>
      <c r="E32" s="5" t="n">
        <v>6000</v>
      </c>
    </row>
    <row r="33" spans="1:7">
      <c r="A33" s="4" t="s">
        <v>52</v>
      </c>
      <c r="C33" s="4" t="s">
        <v>44</v>
      </c>
      <c r="E33" s="5" t="n">
        <v>46000</v>
      </c>
    </row>
    <row r="34" spans="1:7">
      <c r="A34" s="4" t="s">
        <v>53</v>
      </c>
      <c r="C34" s="5" t="n">
        <v>1078000</v>
      </c>
      <c r="E34" s="5" t="n">
        <v>3860000</v>
      </c>
    </row>
    <row r="35" spans="1:7">
      <c r="A35" s="3" t="s">
        <v>54</v>
      </c>
    </row>
    <row r="36" spans="1:7">
      <c r="A36" s="4" t="s">
        <v>55</v>
      </c>
      <c r="C36" s="5" t="n">
        <v>878000</v>
      </c>
      <c r="E36" s="5" t="n">
        <v>116000</v>
      </c>
    </row>
    <row r="37" spans="1:7">
      <c r="A37" s="4" t="s">
        <v>452</v>
      </c>
      <c r="C37" s="4" t="s">
        <v>44</v>
      </c>
      <c r="E37" s="4" t="s">
        <v>44</v>
      </c>
    </row>
    <row r="38" spans="1:7">
      <c r="A38" s="4" t="s">
        <v>57</v>
      </c>
      <c r="C38" s="5" t="n">
        <v>22000</v>
      </c>
      <c r="E38" s="5" t="n">
        <v>60000</v>
      </c>
    </row>
    <row r="39" spans="1:7">
      <c r="A39" s="4" t="s">
        <v>58</v>
      </c>
      <c r="C39" s="5" t="n">
        <v>900000</v>
      </c>
      <c r="E39" s="5" t="n">
        <v>176000</v>
      </c>
    </row>
    <row r="40" spans="1:7">
      <c r="A40" s="4" t="s">
        <v>59</v>
      </c>
      <c r="C40" s="5" t="n">
        <v>807000</v>
      </c>
      <c r="E40" s="4" t="s">
        <v>44</v>
      </c>
    </row>
    <row r="41" spans="1:7">
      <c r="A41" s="4" t="s">
        <v>60</v>
      </c>
      <c r="C41" s="5" t="n">
        <v>1707000</v>
      </c>
      <c r="E41" s="5" t="n">
        <v>176000</v>
      </c>
    </row>
    <row r="42" spans="1:7">
      <c r="A42" s="3" t="s">
        <v>449</v>
      </c>
    </row>
    <row r="43" spans="1:7">
      <c r="A43" s="4" t="s">
        <v>61</v>
      </c>
      <c r="C43" s="5" t="n">
        <v>13</v>
      </c>
      <c r="E43" s="5" t="n">
        <v>13</v>
      </c>
    </row>
    <row r="44" spans="1:7">
      <c r="A44" s="4" t="s">
        <v>62</v>
      </c>
      <c r="C44" s="5" t="n">
        <v>18112</v>
      </c>
      <c r="E44" s="5" t="n">
        <v>15763</v>
      </c>
    </row>
    <row r="45" spans="1:7">
      <c r="A45" s="4" t="s">
        <v>63</v>
      </c>
      <c r="C45" s="5" t="n">
        <v>46561875</v>
      </c>
      <c r="E45" s="5" t="n">
        <v>34752224</v>
      </c>
    </row>
    <row r="46" spans="1:7">
      <c r="A46" s="4" t="s">
        <v>64</v>
      </c>
      <c r="C46" s="5" t="n">
        <v>-47209000</v>
      </c>
      <c r="E46" s="5" t="n">
        <v>-31084000</v>
      </c>
    </row>
    <row r="47" spans="1:7">
      <c r="A47" s="4" t="s">
        <v>450</v>
      </c>
      <c r="C47" s="5" t="n">
        <v>-629000</v>
      </c>
      <c r="E47" s="5" t="n">
        <v>3684000</v>
      </c>
    </row>
    <row r="48" spans="1:7">
      <c r="A48" s="4" t="s">
        <v>453</v>
      </c>
      <c r="C48" s="5" t="n">
        <v>1078000</v>
      </c>
      <c r="E48" s="5" t="n">
        <v>3860000</v>
      </c>
    </row>
    <row r="49" spans="1:7">
      <c r="A49" s="4" t="s">
        <v>81</v>
      </c>
      <c r="C49" s="5" t="n">
        <v>128000</v>
      </c>
      <c r="E49" s="5" t="n">
        <v>139000</v>
      </c>
    </row>
    <row r="50" spans="1:7">
      <c r="A50" s="3" t="s">
        <v>82</v>
      </c>
    </row>
    <row r="51" spans="1:7">
      <c r="A51" s="4" t="s">
        <v>83</v>
      </c>
      <c r="C51" s="5" t="n">
        <v>2358000</v>
      </c>
      <c r="E51" s="5" t="n">
        <v>1467000</v>
      </c>
    </row>
    <row r="52" spans="1:7">
      <c r="A52" s="4" t="s">
        <v>84</v>
      </c>
      <c r="C52" s="5" t="n">
        <v>186000</v>
      </c>
      <c r="E52" s="5" t="n">
        <v>146000</v>
      </c>
    </row>
    <row r="53" spans="1:7">
      <c r="A53" s="4" t="s">
        <v>85</v>
      </c>
      <c r="C53" s="5" t="n">
        <v>105000</v>
      </c>
      <c r="E53" s="5" t="n">
        <v>98000</v>
      </c>
    </row>
    <row r="54" spans="1:7">
      <c r="A54" s="4" t="s">
        <v>86</v>
      </c>
      <c r="C54" s="5" t="n">
        <v>5905000</v>
      </c>
      <c r="E54" s="5" t="n">
        <v>3292000</v>
      </c>
    </row>
    <row r="55" spans="1:7">
      <c r="A55" s="4" t="s">
        <v>87</v>
      </c>
      <c r="C55" s="5" t="n">
        <v>1666000</v>
      </c>
      <c r="E55" s="5" t="n">
        <v>1151000</v>
      </c>
    </row>
    <row r="56" spans="1:7">
      <c r="A56" s="4" t="s">
        <v>88</v>
      </c>
      <c r="C56" s="5" t="n">
        <v>502000</v>
      </c>
      <c r="E56" s="5" t="n">
        <v>740000</v>
      </c>
    </row>
    <row r="57" spans="1:7">
      <c r="A57" s="4" t="s">
        <v>89</v>
      </c>
      <c r="C57" s="4" t="s">
        <v>44</v>
      </c>
      <c r="E57" s="5" t="n">
        <v>472000</v>
      </c>
    </row>
    <row r="58" spans="1:7">
      <c r="A58" s="4" t="s">
        <v>90</v>
      </c>
      <c r="C58" s="5" t="n">
        <v>10722000</v>
      </c>
      <c r="E58" s="5" t="n">
        <v>7366000</v>
      </c>
    </row>
    <row r="59" spans="1:7">
      <c r="A59" s="4" t="s">
        <v>91</v>
      </c>
      <c r="C59" s="5" t="n">
        <v>-10594000</v>
      </c>
      <c r="E59" s="5" t="n">
        <v>-7227000</v>
      </c>
    </row>
    <row r="60" spans="1:7">
      <c r="A60" s="3" t="s">
        <v>78</v>
      </c>
    </row>
    <row r="61" spans="1:7">
      <c r="A61" s="4" t="s">
        <v>92</v>
      </c>
      <c r="C61" s="5" t="n">
        <v>4000</v>
      </c>
      <c r="E61" s="5" t="n">
        <v>18000</v>
      </c>
    </row>
    <row r="62" spans="1:7">
      <c r="A62" s="4" t="s">
        <v>93</v>
      </c>
      <c r="C62" s="5" t="n">
        <v>11000</v>
      </c>
      <c r="E62" s="4" t="s">
        <v>44</v>
      </c>
    </row>
    <row r="63" spans="1:7">
      <c r="A63" s="4" t="s">
        <v>94</v>
      </c>
      <c r="C63" s="5" t="n">
        <v>-5381000</v>
      </c>
      <c r="E63" s="4" t="s">
        <v>44</v>
      </c>
    </row>
    <row r="64" spans="1:7">
      <c r="A64" s="4" t="s">
        <v>95</v>
      </c>
      <c r="C64" s="4" t="s">
        <v>44</v>
      </c>
      <c r="E64" s="4" t="s">
        <v>44</v>
      </c>
    </row>
    <row r="65" spans="1:7">
      <c r="A65" s="4" t="s">
        <v>96</v>
      </c>
      <c r="C65" s="5" t="n">
        <v>-11000</v>
      </c>
      <c r="E65" s="5" t="n">
        <v>-57000</v>
      </c>
    </row>
    <row r="66" spans="1:7">
      <c r="A66" s="4" t="s">
        <v>79</v>
      </c>
      <c r="C66" s="4" t="s">
        <v>44</v>
      </c>
      <c r="E66" s="5" t="n">
        <v>-95000</v>
      </c>
    </row>
    <row r="67" spans="1:7">
      <c r="A67" s="4" t="s">
        <v>97</v>
      </c>
      <c r="C67" s="5" t="n">
        <v>-5399000</v>
      </c>
      <c r="E67" s="5" t="n">
        <v>-134000</v>
      </c>
    </row>
    <row r="68" spans="1:7">
      <c r="A68" s="4" t="s">
        <v>98</v>
      </c>
      <c r="C68" s="5" t="n">
        <v>-15993000</v>
      </c>
      <c r="E68" s="5" t="n">
        <v>-7361000</v>
      </c>
    </row>
    <row r="69" spans="1:7">
      <c r="A69" s="4" t="s">
        <v>99</v>
      </c>
      <c r="C69" s="5" t="n">
        <v>-132000</v>
      </c>
      <c r="E69" s="5" t="n">
        <v>-29000</v>
      </c>
    </row>
    <row r="70" spans="1:7">
      <c r="A70" s="4" t="s">
        <v>80</v>
      </c>
      <c r="C70" s="6" t="n">
        <v>-16125000</v>
      </c>
      <c r="E70" s="6" t="n">
        <v>-7390000</v>
      </c>
    </row>
    <row r="71" spans="1:7">
      <c r="A71" s="3" t="s">
        <v>98</v>
      </c>
    </row>
    <row r="72" spans="1:7">
      <c r="A72" s="4" t="s">
        <v>100</v>
      </c>
      <c r="C72" s="8" t="n">
        <v>-0.1</v>
      </c>
      <c r="E72" s="8" t="n">
        <v>-0.05</v>
      </c>
    </row>
    <row r="73" spans="1:7">
      <c r="A73" s="3" t="s">
        <v>99</v>
      </c>
    </row>
    <row r="74" spans="1:7">
      <c r="A74" s="4" t="s">
        <v>100</v>
      </c>
      <c r="C74" s="4" t="s">
        <v>44</v>
      </c>
      <c r="E74" s="4" t="s">
        <v>44</v>
      </c>
    </row>
    <row r="75" spans="1:7">
      <c r="A75" s="3" t="s">
        <v>80</v>
      </c>
    </row>
    <row r="76" spans="1:7">
      <c r="A76" s="4" t="s">
        <v>100</v>
      </c>
      <c r="C76" s="8" t="n">
        <v>-0.1</v>
      </c>
      <c r="E76" s="8" t="n">
        <v>-0.05</v>
      </c>
    </row>
    <row r="77" spans="1:7">
      <c r="A77" s="3" t="s">
        <v>101</v>
      </c>
    </row>
    <row r="78" spans="1:7">
      <c r="A78" s="4" t="s">
        <v>102</v>
      </c>
      <c r="C78" s="5" t="n">
        <v>166443807</v>
      </c>
      <c r="E78" s="5" t="n">
        <v>154092844</v>
      </c>
    </row>
    <row r="79" spans="1:7">
      <c r="A79" s="4" t="s">
        <v>454</v>
      </c>
    </row>
    <row r="80" spans="1:7">
      <c r="A80" s="3" t="s">
        <v>449</v>
      </c>
    </row>
    <row r="81" spans="1:7">
      <c r="A81" s="4" t="s">
        <v>61</v>
      </c>
      <c r="C81" s="6" t="n">
        <v>11</v>
      </c>
      <c r="E81" s="6" t="n">
        <v>11</v>
      </c>
    </row>
    <row r="82" spans="1:7">
      <c r="A82" s="4" t="s">
        <v>450</v>
      </c>
      <c r="C82" s="5" t="n">
        <v>11</v>
      </c>
      <c r="E82" s="5" t="n">
        <v>11</v>
      </c>
    </row>
    <row r="83" spans="1:7">
      <c r="A83" s="4" t="s">
        <v>453</v>
      </c>
      <c r="C83" s="5" t="n">
        <v>11</v>
      </c>
      <c r="E83" s="5" t="n">
        <v>11</v>
      </c>
    </row>
    <row r="84" spans="1:7">
      <c r="A84" s="4" t="s">
        <v>455</v>
      </c>
    </row>
    <row r="85" spans="1:7">
      <c r="A85" s="3" t="s">
        <v>449</v>
      </c>
    </row>
    <row r="86" spans="1:7">
      <c r="A86" s="4" t="s">
        <v>61</v>
      </c>
      <c r="C86" s="5" t="n">
        <v>2</v>
      </c>
      <c r="E86" s="5" t="n">
        <v>2</v>
      </c>
    </row>
    <row r="87" spans="1:7">
      <c r="A87" s="4" t="s">
        <v>450</v>
      </c>
      <c r="C87" s="5" t="n">
        <v>2</v>
      </c>
      <c r="E87" s="5" t="n">
        <v>2</v>
      </c>
    </row>
    <row r="88" spans="1:7">
      <c r="A88" s="4" t="s">
        <v>453</v>
      </c>
      <c r="C88" s="5" t="n">
        <v>2</v>
      </c>
      <c r="E88" s="5" t="n">
        <v>2</v>
      </c>
    </row>
    <row r="89" spans="1:7">
      <c r="A89" s="4" t="s">
        <v>456</v>
      </c>
    </row>
    <row r="90" spans="1:7">
      <c r="A90" s="3" t="s">
        <v>34</v>
      </c>
    </row>
    <row r="91" spans="1:7">
      <c r="A91" s="4" t="s">
        <v>41</v>
      </c>
      <c r="C91" s="4" t="s">
        <v>44</v>
      </c>
      <c r="E91" s="4" t="s">
        <v>44</v>
      </c>
    </row>
    <row r="92" spans="1:7">
      <c r="A92" s="4" t="s">
        <v>42</v>
      </c>
      <c r="C92" s="4" t="s">
        <v>44</v>
      </c>
      <c r="E92" s="4" t="s">
        <v>44</v>
      </c>
    </row>
    <row r="93" spans="1:7">
      <c r="A93" s="4" t="s">
        <v>43</v>
      </c>
      <c r="C93" s="4" t="s">
        <v>44</v>
      </c>
      <c r="E93" s="4" t="s">
        <v>44</v>
      </c>
    </row>
    <row r="94" spans="1:7">
      <c r="A94" s="4" t="s">
        <v>45</v>
      </c>
      <c r="C94" s="4" t="s">
        <v>44</v>
      </c>
      <c r="E94" s="4" t="s">
        <v>44</v>
      </c>
    </row>
    <row r="95" spans="1:7">
      <c r="A95" s="4" t="s">
        <v>46</v>
      </c>
      <c r="C95" s="4" t="s">
        <v>44</v>
      </c>
      <c r="E95" s="4" t="s">
        <v>44</v>
      </c>
    </row>
    <row r="96" spans="1:7">
      <c r="A96" s="4" t="s">
        <v>47</v>
      </c>
      <c r="C96" s="4" t="s">
        <v>44</v>
      </c>
      <c r="E96" s="4" t="s">
        <v>44</v>
      </c>
    </row>
    <row r="97" spans="1:7">
      <c r="A97" s="4" t="s">
        <v>48</v>
      </c>
      <c r="C97" s="4" t="s">
        <v>44</v>
      </c>
      <c r="E97" s="4" t="s">
        <v>44</v>
      </c>
    </row>
    <row r="98" spans="1:7">
      <c r="A98" s="4" t="s">
        <v>35</v>
      </c>
      <c r="C98" s="4" t="s">
        <v>44</v>
      </c>
      <c r="E98" s="4" t="s">
        <v>44</v>
      </c>
    </row>
    <row r="99" spans="1:7">
      <c r="A99" s="4" t="s">
        <v>49</v>
      </c>
      <c r="C99" s="4" t="s">
        <v>44</v>
      </c>
      <c r="E99" s="4" t="s">
        <v>44</v>
      </c>
    </row>
    <row r="100" spans="1:7">
      <c r="A100" s="4" t="s">
        <v>50</v>
      </c>
      <c r="C100" s="4" t="s">
        <v>44</v>
      </c>
      <c r="E100" s="4" t="s">
        <v>44</v>
      </c>
    </row>
    <row r="101" spans="1:7">
      <c r="A101" s="4" t="s">
        <v>51</v>
      </c>
      <c r="C101" s="4" t="s">
        <v>44</v>
      </c>
      <c r="E101" s="4" t="s">
        <v>44</v>
      </c>
    </row>
    <row r="102" spans="1:7">
      <c r="A102" s="4" t="s">
        <v>52</v>
      </c>
      <c r="C102" s="4" t="s">
        <v>44</v>
      </c>
      <c r="E102" s="4" t="s">
        <v>44</v>
      </c>
    </row>
    <row r="103" spans="1:7">
      <c r="A103" s="4" t="s">
        <v>53</v>
      </c>
      <c r="C103" s="4" t="s">
        <v>44</v>
      </c>
      <c r="E103" s="4" t="s">
        <v>44</v>
      </c>
    </row>
    <row r="104" spans="1:7">
      <c r="A104" s="3" t="s">
        <v>54</v>
      </c>
    </row>
    <row r="105" spans="1:7">
      <c r="A105" s="4" t="s">
        <v>55</v>
      </c>
      <c r="C105" s="5" t="n">
        <v>-350000</v>
      </c>
      <c r="D105" s="4" t="s">
        <v>457</v>
      </c>
      <c r="E105" s="4" t="s">
        <v>44</v>
      </c>
    </row>
    <row r="106" spans="1:7">
      <c r="A106" s="4" t="s">
        <v>452</v>
      </c>
      <c r="B106" s="4" t="s">
        <v>458</v>
      </c>
      <c r="C106" s="5" t="n">
        <v>1983000</v>
      </c>
      <c r="E106" s="5" t="n">
        <v>1983000</v>
      </c>
    </row>
    <row r="107" spans="1:7">
      <c r="A107" s="4" t="s">
        <v>57</v>
      </c>
      <c r="E107" s="4" t="s">
        <v>44</v>
      </c>
    </row>
    <row r="108" spans="1:7">
      <c r="A108" s="4" t="s">
        <v>58</v>
      </c>
      <c r="C108" s="5" t="n">
        <v>1633000</v>
      </c>
      <c r="E108" s="5" t="n">
        <v>1983000</v>
      </c>
    </row>
    <row r="109" spans="1:7">
      <c r="A109" s="4" t="s">
        <v>59</v>
      </c>
      <c r="E109" s="4" t="s">
        <v>44</v>
      </c>
    </row>
    <row r="110" spans="1:7">
      <c r="A110" s="4" t="s">
        <v>60</v>
      </c>
      <c r="C110" s="5" t="n">
        <v>1633000</v>
      </c>
      <c r="E110" s="5" t="n">
        <v>1983000</v>
      </c>
    </row>
    <row r="111" spans="1:7">
      <c r="A111" s="3" t="s">
        <v>449</v>
      </c>
    </row>
    <row r="112" spans="1:7">
      <c r="A112" s="4" t="s">
        <v>61</v>
      </c>
      <c r="C112" s="4" t="s">
        <v>44</v>
      </c>
      <c r="E112" s="4" t="s">
        <v>44</v>
      </c>
    </row>
    <row r="113" spans="1:7">
      <c r="A113" s="4" t="s">
        <v>62</v>
      </c>
      <c r="C113" s="4" t="s">
        <v>44</v>
      </c>
      <c r="E113" s="4" t="s">
        <v>44</v>
      </c>
    </row>
    <row r="114" spans="1:7">
      <c r="A114" s="4" t="s">
        <v>63</v>
      </c>
      <c r="C114" s="4" t="s">
        <v>44</v>
      </c>
      <c r="E114" s="4" t="s">
        <v>44</v>
      </c>
    </row>
    <row r="115" spans="1:7">
      <c r="A115" s="4" t="s">
        <v>64</v>
      </c>
      <c r="C115" s="5" t="n">
        <v>-1633000</v>
      </c>
      <c r="E115" s="5" t="n">
        <v>-1983000</v>
      </c>
    </row>
    <row r="116" spans="1:7">
      <c r="A116" s="4" t="s">
        <v>450</v>
      </c>
      <c r="C116" s="5" t="n">
        <v>-1633000</v>
      </c>
      <c r="E116" s="5" t="n">
        <v>-1983000</v>
      </c>
    </row>
    <row r="117" spans="1:7">
      <c r="A117" s="4" t="s">
        <v>453</v>
      </c>
      <c r="C117" s="4" t="s">
        <v>44</v>
      </c>
      <c r="E117" s="4" t="s">
        <v>44</v>
      </c>
    </row>
    <row r="118" spans="1:7">
      <c r="A118" s="4" t="s">
        <v>81</v>
      </c>
      <c r="C118" s="4" t="s">
        <v>44</v>
      </c>
      <c r="E118" s="4" t="s">
        <v>44</v>
      </c>
    </row>
    <row r="119" spans="1:7">
      <c r="A119" s="3" t="s">
        <v>82</v>
      </c>
    </row>
    <row r="120" spans="1:7">
      <c r="A120" s="4" t="s">
        <v>83</v>
      </c>
      <c r="C120" s="4" t="s">
        <v>44</v>
      </c>
      <c r="E120" s="4" t="s">
        <v>44</v>
      </c>
    </row>
    <row r="121" spans="1:7">
      <c r="A121" s="4" t="s">
        <v>84</v>
      </c>
      <c r="C121" s="4" t="s">
        <v>44</v>
      </c>
      <c r="E121" s="4" t="s">
        <v>44</v>
      </c>
    </row>
    <row r="122" spans="1:7">
      <c r="A122" s="4" t="s">
        <v>85</v>
      </c>
      <c r="C122" s="4" t="s">
        <v>44</v>
      </c>
      <c r="E122" s="4" t="s">
        <v>44</v>
      </c>
    </row>
    <row r="123" spans="1:7">
      <c r="A123" s="4" t="s">
        <v>86</v>
      </c>
      <c r="C123" s="5" t="n">
        <v>-350000</v>
      </c>
      <c r="D123" s="4" t="s">
        <v>459</v>
      </c>
      <c r="E123" s="4" t="s">
        <v>44</v>
      </c>
    </row>
    <row r="124" spans="1:7">
      <c r="A124" s="4" t="s">
        <v>87</v>
      </c>
      <c r="C124" s="4" t="s">
        <v>44</v>
      </c>
      <c r="E124" s="4" t="s">
        <v>44</v>
      </c>
    </row>
    <row r="125" spans="1:7">
      <c r="A125" s="4" t="s">
        <v>88</v>
      </c>
      <c r="C125" s="4" t="s">
        <v>44</v>
      </c>
      <c r="E125" s="4" t="s">
        <v>44</v>
      </c>
    </row>
    <row r="126" spans="1:7">
      <c r="A126" s="4" t="s">
        <v>89</v>
      </c>
      <c r="C126" s="4" t="s">
        <v>44</v>
      </c>
      <c r="E126" s="4" t="s">
        <v>44</v>
      </c>
    </row>
    <row r="127" spans="1:7">
      <c r="A127" s="4" t="s">
        <v>90</v>
      </c>
      <c r="C127" s="5" t="n">
        <v>-350000</v>
      </c>
      <c r="E127" s="4" t="s">
        <v>44</v>
      </c>
    </row>
    <row r="128" spans="1:7">
      <c r="A128" s="4" t="s">
        <v>91</v>
      </c>
      <c r="C128" s="5" t="n">
        <v>350000</v>
      </c>
      <c r="E128" s="4" t="s">
        <v>44</v>
      </c>
    </row>
    <row r="129" spans="1:7">
      <c r="A129" s="3" t="s">
        <v>78</v>
      </c>
    </row>
    <row r="130" spans="1:7">
      <c r="A130" s="4" t="s">
        <v>92</v>
      </c>
      <c r="C130" s="4" t="s">
        <v>44</v>
      </c>
      <c r="E130" s="4" t="s">
        <v>44</v>
      </c>
    </row>
    <row r="131" spans="1:7">
      <c r="A131" s="4" t="s">
        <v>93</v>
      </c>
      <c r="C131" s="4" t="s">
        <v>44</v>
      </c>
      <c r="E131" s="4" t="s">
        <v>44</v>
      </c>
    </row>
    <row r="132" spans="1:7">
      <c r="A132" s="4" t="s">
        <v>94</v>
      </c>
      <c r="C132" s="4" t="s">
        <v>44</v>
      </c>
      <c r="E132" s="4" t="s">
        <v>44</v>
      </c>
    </row>
    <row r="133" spans="1:7">
      <c r="A133" s="4" t="s">
        <v>95</v>
      </c>
      <c r="C133" s="4" t="s">
        <v>44</v>
      </c>
      <c r="E133" s="5" t="n">
        <v>1983000</v>
      </c>
      <c r="F133" s="4" t="s">
        <v>460</v>
      </c>
    </row>
    <row r="134" spans="1:7">
      <c r="A134" s="4" t="s">
        <v>96</v>
      </c>
      <c r="C134" s="4" t="s">
        <v>44</v>
      </c>
      <c r="E134" s="4" t="s">
        <v>44</v>
      </c>
    </row>
    <row r="135" spans="1:7">
      <c r="A135" s="4" t="s">
        <v>79</v>
      </c>
      <c r="C135" s="4" t="s">
        <v>44</v>
      </c>
      <c r="E135" s="4" t="s">
        <v>44</v>
      </c>
    </row>
    <row r="136" spans="1:7">
      <c r="A136" s="4" t="s">
        <v>97</v>
      </c>
      <c r="C136" s="4" t="s">
        <v>44</v>
      </c>
      <c r="E136" s="5" t="n">
        <v>-1983000</v>
      </c>
    </row>
    <row r="137" spans="1:7">
      <c r="A137" s="4" t="s">
        <v>98</v>
      </c>
      <c r="C137" s="5" t="n">
        <v>350000</v>
      </c>
      <c r="E137" s="5" t="n">
        <v>-1983000</v>
      </c>
    </row>
    <row r="138" spans="1:7">
      <c r="A138" s="4" t="s">
        <v>80</v>
      </c>
      <c r="C138" s="6" t="n">
        <v>350000</v>
      </c>
      <c r="E138" s="6" t="n">
        <v>-1983000</v>
      </c>
    </row>
    <row r="139" spans="1:7">
      <c r="A139" s="3" t="s">
        <v>98</v>
      </c>
    </row>
    <row r="140" spans="1:7">
      <c r="A140" s="4" t="s">
        <v>100</v>
      </c>
      <c r="C140" s="8" t="n">
        <v>0.01</v>
      </c>
      <c r="E140" s="6" t="n">
        <v>0</v>
      </c>
    </row>
    <row r="141" spans="1:7">
      <c r="A141" s="3" t="s">
        <v>99</v>
      </c>
    </row>
    <row r="142" spans="1:7">
      <c r="A142" s="4" t="s">
        <v>100</v>
      </c>
      <c r="C142" s="4" t="s">
        <v>44</v>
      </c>
      <c r="E142" s="4" t="s">
        <v>44</v>
      </c>
    </row>
    <row r="143" spans="1:7">
      <c r="A143" s="3" t="s">
        <v>80</v>
      </c>
    </row>
    <row r="144" spans="1:7">
      <c r="A144" s="4" t="s">
        <v>100</v>
      </c>
      <c r="C144" s="8" t="n">
        <v>0.01</v>
      </c>
      <c r="E144" s="6" t="n">
        <v>0</v>
      </c>
    </row>
    <row r="145" spans="1:7">
      <c r="A145" s="3" t="s">
        <v>101</v>
      </c>
    </row>
    <row r="146" spans="1:7">
      <c r="A146" s="4" t="s">
        <v>102</v>
      </c>
      <c r="C146" s="4" t="s">
        <v>44</v>
      </c>
      <c r="E146" s="4" t="s">
        <v>44</v>
      </c>
    </row>
    <row r="147" spans="1:7">
      <c r="A147" s="4" t="s">
        <v>461</v>
      </c>
    </row>
    <row r="148" spans="1:7">
      <c r="A148" s="3" t="s">
        <v>449</v>
      </c>
    </row>
    <row r="149" spans="1:7">
      <c r="A149" s="4" t="s">
        <v>61</v>
      </c>
      <c r="C149" s="4" t="s">
        <v>44</v>
      </c>
      <c r="E149" s="4" t="s">
        <v>44</v>
      </c>
    </row>
    <row r="150" spans="1:7">
      <c r="A150" s="4" t="s">
        <v>450</v>
      </c>
      <c r="C150" s="4" t="s">
        <v>44</v>
      </c>
      <c r="E150" s="4" t="s">
        <v>44</v>
      </c>
    </row>
    <row r="151" spans="1:7">
      <c r="A151" s="4" t="s">
        <v>453</v>
      </c>
      <c r="C151" s="4" t="s">
        <v>44</v>
      </c>
      <c r="E151" s="4" t="s">
        <v>44</v>
      </c>
    </row>
    <row r="152" spans="1:7">
      <c r="A152" s="4" t="s">
        <v>462</v>
      </c>
    </row>
    <row r="153" spans="1:7">
      <c r="A153" s="3" t="s">
        <v>449</v>
      </c>
    </row>
    <row r="154" spans="1:7">
      <c r="A154" s="4" t="s">
        <v>61</v>
      </c>
      <c r="C154" s="4" t="s">
        <v>44</v>
      </c>
      <c r="E154" s="4" t="s">
        <v>44</v>
      </c>
    </row>
    <row r="155" spans="1:7">
      <c r="A155" s="4" t="s">
        <v>450</v>
      </c>
      <c r="C155" s="4" t="s">
        <v>44</v>
      </c>
      <c r="E155" s="4" t="s">
        <v>44</v>
      </c>
    </row>
    <row r="156" spans="1:7">
      <c r="A156" s="4" t="s">
        <v>453</v>
      </c>
      <c r="C156" s="4" t="s">
        <v>44</v>
      </c>
      <c r="E156" s="4" t="s">
        <v>44</v>
      </c>
    </row>
    <row r="157" spans="1:7">
      <c r="A157" s="4" t="s">
        <v>40</v>
      </c>
    </row>
    <row r="158" spans="1:7">
      <c r="A158" s="3" t="s">
        <v>34</v>
      </c>
    </row>
    <row r="159" spans="1:7">
      <c r="A159" s="4" t="s">
        <v>41</v>
      </c>
      <c r="C159" s="5" t="n">
        <v>86000</v>
      </c>
      <c r="E159" s="5" t="n">
        <v>3204000</v>
      </c>
      <c r="G159" s="6" t="n">
        <v>6904000</v>
      </c>
    </row>
    <row r="160" spans="1:7">
      <c r="A160" s="4" t="s">
        <v>42</v>
      </c>
      <c r="C160" s="5" t="n">
        <v>4000</v>
      </c>
      <c r="E160" s="5" t="n">
        <v>31000</v>
      </c>
    </row>
    <row r="161" spans="1:7">
      <c r="A161" s="4" t="s">
        <v>43</v>
      </c>
      <c r="C161" s="4" t="s">
        <v>44</v>
      </c>
      <c r="E161" s="5" t="n">
        <v>200000</v>
      </c>
    </row>
    <row r="162" spans="1:7">
      <c r="A162" s="4" t="s">
        <v>45</v>
      </c>
      <c r="C162" s="5" t="n">
        <v>35000</v>
      </c>
      <c r="E162" s="5" t="n">
        <v>25000</v>
      </c>
    </row>
    <row r="163" spans="1:7">
      <c r="A163" s="4" t="s">
        <v>46</v>
      </c>
      <c r="C163" s="5" t="n">
        <v>48000</v>
      </c>
      <c r="E163" s="5" t="n">
        <v>59000</v>
      </c>
    </row>
    <row r="164" spans="1:7">
      <c r="A164" s="4" t="s">
        <v>47</v>
      </c>
      <c r="C164" s="4" t="s">
        <v>44</v>
      </c>
      <c r="E164" s="5" t="n">
        <v>50000</v>
      </c>
    </row>
    <row r="165" spans="1:7">
      <c r="A165" s="4" t="s">
        <v>48</v>
      </c>
      <c r="C165" s="5" t="n">
        <v>173000</v>
      </c>
      <c r="E165" s="5" t="n">
        <v>3569000</v>
      </c>
    </row>
    <row r="166" spans="1:7">
      <c r="A166" s="4" t="s">
        <v>35</v>
      </c>
      <c r="C166" s="5" t="n">
        <v>134000</v>
      </c>
      <c r="E166" s="5" t="n">
        <v>181000</v>
      </c>
    </row>
    <row r="167" spans="1:7">
      <c r="A167" s="4" t="s">
        <v>49</v>
      </c>
      <c r="C167" s="5" t="n">
        <v>743000</v>
      </c>
      <c r="E167" s="5" t="n">
        <v>40000</v>
      </c>
    </row>
    <row r="168" spans="1:7">
      <c r="A168" s="4" t="s">
        <v>50</v>
      </c>
      <c r="C168" s="5" t="n">
        <v>12000</v>
      </c>
      <c r="E168" s="5" t="n">
        <v>18000</v>
      </c>
    </row>
    <row r="169" spans="1:7">
      <c r="A169" s="4" t="s">
        <v>51</v>
      </c>
      <c r="C169" s="5" t="n">
        <v>16000</v>
      </c>
      <c r="E169" s="5" t="n">
        <v>6000</v>
      </c>
    </row>
    <row r="170" spans="1:7">
      <c r="A170" s="4" t="s">
        <v>52</v>
      </c>
      <c r="C170" s="4" t="s">
        <v>44</v>
      </c>
      <c r="E170" s="5" t="n">
        <v>46000</v>
      </c>
    </row>
    <row r="171" spans="1:7">
      <c r="A171" s="4" t="s">
        <v>53</v>
      </c>
      <c r="C171" s="5" t="n">
        <v>1078000</v>
      </c>
      <c r="E171" s="5" t="n">
        <v>3860000</v>
      </c>
    </row>
    <row r="172" spans="1:7">
      <c r="A172" s="3" t="s">
        <v>54</v>
      </c>
    </row>
    <row r="173" spans="1:7">
      <c r="A173" s="4" t="s">
        <v>55</v>
      </c>
      <c r="C173" s="5" t="n">
        <v>528000</v>
      </c>
      <c r="E173" s="5" t="n">
        <v>116000</v>
      </c>
    </row>
    <row r="174" spans="1:7">
      <c r="A174" s="4" t="s">
        <v>452</v>
      </c>
      <c r="C174" s="5" t="n">
        <v>1983000</v>
      </c>
      <c r="E174" s="5" t="n">
        <v>1983000</v>
      </c>
    </row>
    <row r="175" spans="1:7">
      <c r="A175" s="4" t="s">
        <v>57</v>
      </c>
      <c r="C175" s="5" t="n">
        <v>22000</v>
      </c>
      <c r="E175" s="5" t="n">
        <v>60000</v>
      </c>
    </row>
    <row r="176" spans="1:7">
      <c r="A176" s="4" t="s">
        <v>58</v>
      </c>
      <c r="C176" s="5" t="n">
        <v>2533000</v>
      </c>
      <c r="E176" s="5" t="n">
        <v>2159000</v>
      </c>
    </row>
    <row r="177" spans="1:7">
      <c r="A177" s="4" t="s">
        <v>59</v>
      </c>
      <c r="C177" s="5" t="n">
        <v>807000</v>
      </c>
      <c r="E177" s="4" t="s">
        <v>44</v>
      </c>
    </row>
    <row r="178" spans="1:7">
      <c r="A178" s="4" t="s">
        <v>60</v>
      </c>
      <c r="C178" s="5" t="n">
        <v>3340000</v>
      </c>
      <c r="E178" s="5" t="n">
        <v>2159000</v>
      </c>
    </row>
    <row r="179" spans="1:7">
      <c r="A179" s="3" t="s">
        <v>449</v>
      </c>
    </row>
    <row r="180" spans="1:7">
      <c r="A180" s="4" t="s">
        <v>61</v>
      </c>
      <c r="C180" s="5" t="n">
        <v>13</v>
      </c>
      <c r="E180" s="5" t="n">
        <v>13</v>
      </c>
    </row>
    <row r="181" spans="1:7">
      <c r="A181" s="4" t="s">
        <v>62</v>
      </c>
      <c r="C181" s="5" t="n">
        <v>18112</v>
      </c>
      <c r="E181" s="5" t="n">
        <v>15763</v>
      </c>
    </row>
    <row r="182" spans="1:7">
      <c r="A182" s="4" t="s">
        <v>63</v>
      </c>
      <c r="C182" s="5" t="n">
        <v>46561875</v>
      </c>
      <c r="E182" s="5" t="n">
        <v>34752224</v>
      </c>
    </row>
    <row r="183" spans="1:7">
      <c r="A183" s="4" t="s">
        <v>64</v>
      </c>
      <c r="C183" s="5" t="n">
        <v>-48842000</v>
      </c>
      <c r="E183" s="5" t="n">
        <v>-33067000</v>
      </c>
    </row>
    <row r="184" spans="1:7">
      <c r="A184" s="4" t="s">
        <v>450</v>
      </c>
      <c r="C184" s="5" t="n">
        <v>-2262000</v>
      </c>
      <c r="E184" s="5" t="n">
        <v>1701000</v>
      </c>
    </row>
    <row r="185" spans="1:7">
      <c r="A185" s="4" t="s">
        <v>453</v>
      </c>
      <c r="C185" s="5" t="n">
        <v>1078000</v>
      </c>
      <c r="E185" s="5" t="n">
        <v>3860000</v>
      </c>
    </row>
    <row r="186" spans="1:7">
      <c r="A186" s="4" t="s">
        <v>81</v>
      </c>
      <c r="C186" s="5" t="n">
        <v>128000</v>
      </c>
      <c r="E186" s="5" t="n">
        <v>139000</v>
      </c>
    </row>
    <row r="187" spans="1:7">
      <c r="A187" s="3" t="s">
        <v>82</v>
      </c>
    </row>
    <row r="188" spans="1:7">
      <c r="A188" s="4" t="s">
        <v>83</v>
      </c>
      <c r="C188" s="5" t="n">
        <v>2358000</v>
      </c>
      <c r="E188" s="5" t="n">
        <v>1467000</v>
      </c>
    </row>
    <row r="189" spans="1:7">
      <c r="A189" s="4" t="s">
        <v>84</v>
      </c>
      <c r="C189" s="5" t="n">
        <v>186000</v>
      </c>
      <c r="E189" s="5" t="n">
        <v>146000</v>
      </c>
    </row>
    <row r="190" spans="1:7">
      <c r="A190" s="4" t="s">
        <v>85</v>
      </c>
      <c r="C190" s="5" t="n">
        <v>105000</v>
      </c>
      <c r="E190" s="5" t="n">
        <v>98000</v>
      </c>
    </row>
    <row r="191" spans="1:7">
      <c r="A191" s="4" t="s">
        <v>86</v>
      </c>
      <c r="C191" s="5" t="n">
        <v>5555000</v>
      </c>
      <c r="E191" s="5" t="n">
        <v>3292000</v>
      </c>
    </row>
    <row r="192" spans="1:7">
      <c r="A192" s="4" t="s">
        <v>87</v>
      </c>
      <c r="C192" s="5" t="n">
        <v>1666000</v>
      </c>
      <c r="E192" s="5" t="n">
        <v>1151000</v>
      </c>
    </row>
    <row r="193" spans="1:7">
      <c r="A193" s="4" t="s">
        <v>88</v>
      </c>
      <c r="C193" s="5" t="n">
        <v>502000</v>
      </c>
      <c r="E193" s="5" t="n">
        <v>740000</v>
      </c>
    </row>
    <row r="194" spans="1:7">
      <c r="A194" s="4" t="s">
        <v>89</v>
      </c>
      <c r="C194" s="4" t="s">
        <v>44</v>
      </c>
      <c r="E194" s="5" t="n">
        <v>472000</v>
      </c>
    </row>
    <row r="195" spans="1:7">
      <c r="A195" s="4" t="s">
        <v>90</v>
      </c>
      <c r="C195" s="5" t="n">
        <v>10372000</v>
      </c>
      <c r="E195" s="5" t="n">
        <v>7366000</v>
      </c>
    </row>
    <row r="196" spans="1:7">
      <c r="A196" s="4" t="s">
        <v>91</v>
      </c>
      <c r="C196" s="5" t="n">
        <v>-10244000</v>
      </c>
      <c r="E196" s="5" t="n">
        <v>-7227000</v>
      </c>
    </row>
    <row r="197" spans="1:7">
      <c r="A197" s="3" t="s">
        <v>78</v>
      </c>
    </row>
    <row r="198" spans="1:7">
      <c r="A198" s="4" t="s">
        <v>92</v>
      </c>
      <c r="C198" s="5" t="n">
        <v>4000</v>
      </c>
      <c r="E198" s="5" t="n">
        <v>18000</v>
      </c>
    </row>
    <row r="199" spans="1:7">
      <c r="A199" s="4" t="s">
        <v>93</v>
      </c>
      <c r="C199" s="5" t="n">
        <v>11000</v>
      </c>
      <c r="E199" s="4" t="s">
        <v>44</v>
      </c>
    </row>
    <row r="200" spans="1:7">
      <c r="A200" s="4" t="s">
        <v>94</v>
      </c>
      <c r="C200" s="5" t="n">
        <v>-5381000</v>
      </c>
      <c r="E200" s="4" t="s">
        <v>44</v>
      </c>
    </row>
    <row r="201" spans="1:7">
      <c r="A201" s="4" t="s">
        <v>95</v>
      </c>
      <c r="C201" s="4" t="s">
        <v>44</v>
      </c>
      <c r="E201" s="5" t="n">
        <v>1983000</v>
      </c>
    </row>
    <row r="202" spans="1:7">
      <c r="A202" s="4" t="s">
        <v>96</v>
      </c>
      <c r="C202" s="5" t="n">
        <v>-11000</v>
      </c>
      <c r="E202" s="5" t="n">
        <v>-57000</v>
      </c>
    </row>
    <row r="203" spans="1:7">
      <c r="A203" s="4" t="s">
        <v>79</v>
      </c>
      <c r="C203" s="4" t="s">
        <v>44</v>
      </c>
      <c r="E203" s="5" t="n">
        <v>-95000</v>
      </c>
    </row>
    <row r="204" spans="1:7">
      <c r="A204" s="4" t="s">
        <v>97</v>
      </c>
      <c r="C204" s="5" t="n">
        <v>-5399000</v>
      </c>
      <c r="E204" s="5" t="n">
        <v>-2117000</v>
      </c>
    </row>
    <row r="205" spans="1:7">
      <c r="A205" s="4" t="s">
        <v>98</v>
      </c>
      <c r="C205" s="5" t="n">
        <v>-15643000</v>
      </c>
      <c r="E205" s="5" t="n">
        <v>-9344000</v>
      </c>
    </row>
    <row r="206" spans="1:7">
      <c r="A206" s="4" t="s">
        <v>99</v>
      </c>
      <c r="C206" s="5" t="n">
        <v>-132000</v>
      </c>
      <c r="E206" s="5" t="n">
        <v>-29000</v>
      </c>
    </row>
    <row r="207" spans="1:7">
      <c r="A207" s="4" t="s">
        <v>80</v>
      </c>
      <c r="C207" s="6" t="n">
        <v>-15775000</v>
      </c>
      <c r="E207" s="6" t="n">
        <v>-9373000</v>
      </c>
    </row>
    <row r="208" spans="1:7">
      <c r="A208" s="3" t="s">
        <v>98</v>
      </c>
    </row>
    <row r="209" spans="1:7">
      <c r="A209" s="4" t="s">
        <v>100</v>
      </c>
      <c r="C209" s="8" t="n">
        <v>-0.09</v>
      </c>
      <c r="E209" s="8" t="n">
        <v>-0.06</v>
      </c>
    </row>
    <row r="210" spans="1:7">
      <c r="A210" s="3" t="s">
        <v>99</v>
      </c>
    </row>
    <row r="211" spans="1:7">
      <c r="A211" s="4" t="s">
        <v>100</v>
      </c>
      <c r="C211" s="4" t="s">
        <v>44</v>
      </c>
      <c r="E211" s="4" t="s">
        <v>44</v>
      </c>
    </row>
    <row r="212" spans="1:7">
      <c r="A212" s="3" t="s">
        <v>80</v>
      </c>
    </row>
    <row r="213" spans="1:7">
      <c r="A213" s="4" t="s">
        <v>100</v>
      </c>
      <c r="C213" s="8" t="n">
        <v>-0.09</v>
      </c>
      <c r="E213" s="8" t="n">
        <v>-0.06</v>
      </c>
    </row>
    <row r="214" spans="1:7">
      <c r="A214" s="3" t="s">
        <v>101</v>
      </c>
    </row>
    <row r="215" spans="1:7">
      <c r="A215" s="4" t="s">
        <v>102</v>
      </c>
      <c r="C215" s="5" t="n">
        <v>166443807</v>
      </c>
      <c r="E215" s="5" t="n">
        <v>154092844</v>
      </c>
    </row>
    <row r="216" spans="1:7">
      <c r="A216" s="4" t="s">
        <v>66</v>
      </c>
    </row>
    <row r="217" spans="1:7">
      <c r="A217" s="3" t="s">
        <v>449</v>
      </c>
    </row>
    <row r="218" spans="1:7">
      <c r="A218" s="4" t="s">
        <v>61</v>
      </c>
      <c r="C218" s="6" t="n">
        <v>11</v>
      </c>
      <c r="E218" s="6" t="n">
        <v>11</v>
      </c>
    </row>
    <row r="219" spans="1:7">
      <c r="A219" s="4" t="s">
        <v>450</v>
      </c>
      <c r="C219" s="5" t="n">
        <v>11</v>
      </c>
      <c r="E219" s="5" t="n">
        <v>11</v>
      </c>
    </row>
    <row r="220" spans="1:7">
      <c r="A220" s="4" t="s">
        <v>453</v>
      </c>
      <c r="C220" s="5" t="n">
        <v>11</v>
      </c>
      <c r="E220" s="5" t="n">
        <v>11</v>
      </c>
    </row>
    <row r="221" spans="1:7">
      <c r="A221" s="4" t="s">
        <v>67</v>
      </c>
    </row>
    <row r="222" spans="1:7">
      <c r="A222" s="3" t="s">
        <v>449</v>
      </c>
    </row>
    <row r="223" spans="1:7">
      <c r="A223" s="4" t="s">
        <v>61</v>
      </c>
      <c r="C223" s="5" t="n">
        <v>2</v>
      </c>
      <c r="E223" s="5" t="n">
        <v>2</v>
      </c>
    </row>
    <row r="224" spans="1:7">
      <c r="A224" s="4" t="s">
        <v>450</v>
      </c>
      <c r="C224" s="5" t="n">
        <v>2</v>
      </c>
      <c r="E224" s="5" t="n">
        <v>2</v>
      </c>
    </row>
    <row r="225" spans="1:7">
      <c r="A225" s="4" t="s">
        <v>453</v>
      </c>
      <c r="C225" s="6" t="n">
        <v>2</v>
      </c>
      <c r="E225" s="6" t="n">
        <v>2</v>
      </c>
    </row>
    <row r="226" spans="1:7"/>
    <row r="227" spans="1:7">
      <c r="A227" s="4" t="s">
        <v>457</v>
      </c>
      <c r="B227" s="4" t="s">
        <v>463</v>
      </c>
    </row>
    <row r="228" spans="1:7">
      <c r="A228" s="4" t="s">
        <v>458</v>
      </c>
      <c r="B228" s="4" t="s">
        <v>464</v>
      </c>
    </row>
    <row r="229" spans="1:7">
      <c r="A229" s="4" t="s">
        <v>459</v>
      </c>
      <c r="B229" s="4" t="s">
        <v>465</v>
      </c>
    </row>
    <row r="230" spans="1:7">
      <c r="A230" s="4" t="s">
        <v>460</v>
      </c>
      <c r="B230" s="4" t="s">
        <v>466</v>
      </c>
    </row>
  </sheetData>
  <mergeCells count="9">
    <mergeCell ref="A1:B2"/>
    <mergeCell ref="C1:F1"/>
    <mergeCell ref="C2:D2"/>
    <mergeCell ref="E2:F2"/>
    <mergeCell ref="A226:F226"/>
    <mergeCell ref="B227:F227"/>
    <mergeCell ref="B228:F228"/>
    <mergeCell ref="B229:F229"/>
    <mergeCell ref="B230:F2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80"/>
    <col customWidth="1" max="5" min="5" width="80"/>
    <col customWidth="1" max="6" min="6" width="80"/>
    <col customWidth="1" max="7" min="7" width="80"/>
    <col customWidth="1" max="8" min="8" width="14"/>
  </cols>
  <sheetData>
    <row r="1" spans="1:8">
      <c r="A1" s="1" t="s">
        <v>467</v>
      </c>
      <c r="B1" s="2" t="s">
        <v>2</v>
      </c>
      <c r="C1" s="2" t="s">
        <v>468</v>
      </c>
      <c r="D1" s="2" t="s">
        <v>400</v>
      </c>
      <c r="E1" s="2" t="s">
        <v>469</v>
      </c>
      <c r="F1" s="2" t="s">
        <v>2</v>
      </c>
      <c r="G1" s="2" t="s">
        <v>32</v>
      </c>
      <c r="H1" s="2" t="s">
        <v>32</v>
      </c>
    </row>
    <row r="2" spans="1:8">
      <c r="A2" s="4" t="s">
        <v>470</v>
      </c>
      <c r="F2" s="6" t="n">
        <v>3200000</v>
      </c>
      <c r="G2" s="4" t="s">
        <v>44</v>
      </c>
    </row>
    <row r="3" spans="1:8">
      <c r="A3" s="4" t="s">
        <v>471</v>
      </c>
      <c r="F3" s="5" t="n">
        <v>6000</v>
      </c>
    </row>
    <row r="4" spans="1:8">
      <c r="A4" s="4" t="s">
        <v>472</v>
      </c>
      <c r="B4" s="6" t="n">
        <v>20000</v>
      </c>
      <c r="F4" s="5" t="n">
        <v>20000</v>
      </c>
    </row>
    <row r="5" spans="1:8">
      <c r="A5" s="4" t="s">
        <v>473</v>
      </c>
    </row>
    <row r="6" spans="1:8">
      <c r="A6" s="4" t="s">
        <v>88</v>
      </c>
      <c r="G6" s="5" t="n">
        <v>-735000</v>
      </c>
    </row>
    <row r="7" spans="1:8">
      <c r="A7" s="4" t="s">
        <v>474</v>
      </c>
      <c r="G7" s="5" t="n">
        <v>735000</v>
      </c>
    </row>
    <row r="8" spans="1:8">
      <c r="A8" s="4" t="s">
        <v>475</v>
      </c>
    </row>
    <row r="9" spans="1:8">
      <c r="A9" s="4" t="s">
        <v>476</v>
      </c>
      <c r="F9" s="5" t="n">
        <v>195000</v>
      </c>
      <c r="G9" s="5" t="n">
        <v>350000</v>
      </c>
    </row>
    <row r="10" spans="1:8">
      <c r="A10" s="4" t="s">
        <v>477</v>
      </c>
    </row>
    <row r="11" spans="1:8">
      <c r="A11" s="4" t="s">
        <v>478</v>
      </c>
      <c r="F11" s="6" t="n">
        <v>100000</v>
      </c>
    </row>
    <row r="12" spans="1:8">
      <c r="A12" s="4" t="s">
        <v>479</v>
      </c>
      <c r="F12" s="4" t="s">
        <v>480</v>
      </c>
    </row>
    <row r="13" spans="1:8">
      <c r="A13" s="4" t="s">
        <v>481</v>
      </c>
      <c r="F13" s="6" t="n">
        <v>175000</v>
      </c>
    </row>
    <row r="14" spans="1:8">
      <c r="A14" s="4" t="s">
        <v>482</v>
      </c>
    </row>
    <row r="15" spans="1:8">
      <c r="A15" s="4" t="s">
        <v>479</v>
      </c>
      <c r="F15" s="4" t="s">
        <v>305</v>
      </c>
    </row>
    <row r="16" spans="1:8">
      <c r="A16" s="4" t="s">
        <v>481</v>
      </c>
      <c r="H16" s="6" t="n">
        <v>50000</v>
      </c>
    </row>
    <row r="17" spans="1:8">
      <c r="A17" s="4" t="s">
        <v>483</v>
      </c>
    </row>
    <row r="18" spans="1:8">
      <c r="A18" s="4" t="s">
        <v>484</v>
      </c>
      <c r="F18" s="6" t="n">
        <v>52000</v>
      </c>
      <c r="G18" s="5" t="n">
        <v>10000</v>
      </c>
    </row>
    <row r="19" spans="1:8">
      <c r="A19" s="4" t="s">
        <v>485</v>
      </c>
      <c r="B19" s="6" t="n">
        <v>743000</v>
      </c>
      <c r="F19" s="6" t="n">
        <v>743000</v>
      </c>
      <c r="G19" s="6" t="n">
        <v>40000</v>
      </c>
      <c r="H19" s="6" t="n">
        <v>40000</v>
      </c>
    </row>
    <row r="20" spans="1:8">
      <c r="A20" s="4" t="s">
        <v>486</v>
      </c>
    </row>
    <row r="21" spans="1:8">
      <c r="A21" s="4" t="s">
        <v>487</v>
      </c>
      <c r="D21" s="4" t="s">
        <v>488</v>
      </c>
      <c r="F21" s="4" t="s">
        <v>489</v>
      </c>
      <c r="G21" s="4" t="s">
        <v>490</v>
      </c>
    </row>
    <row r="22" spans="1:8">
      <c r="A22" s="4" t="s">
        <v>491</v>
      </c>
    </row>
    <row r="23" spans="1:8">
      <c r="A23" s="4" t="s">
        <v>492</v>
      </c>
      <c r="C23" s="6" t="n">
        <v>210000</v>
      </c>
    </row>
    <row r="24" spans="1:8">
      <c r="A24" s="4" t="s">
        <v>493</v>
      </c>
      <c r="C24" s="5" t="n">
        <v>5862000</v>
      </c>
    </row>
    <row r="25" spans="1:8">
      <c r="A25" s="4" t="s">
        <v>478</v>
      </c>
      <c r="C25" s="5" t="n">
        <v>481000</v>
      </c>
    </row>
    <row r="26" spans="1:8">
      <c r="A26" s="4" t="s">
        <v>494</v>
      </c>
      <c r="C26" s="6" t="n">
        <v>5381000</v>
      </c>
    </row>
    <row r="27" spans="1:8">
      <c r="A27" s="4" t="s">
        <v>495</v>
      </c>
      <c r="C27" s="4" t="s">
        <v>496</v>
      </c>
    </row>
    <row r="28" spans="1:8">
      <c r="A28" s="4" t="s">
        <v>497</v>
      </c>
    </row>
    <row r="29" spans="1:8">
      <c r="A29" s="4" t="s">
        <v>479</v>
      </c>
      <c r="C29" s="4" t="s">
        <v>310</v>
      </c>
    </row>
    <row r="30" spans="1:8">
      <c r="A30" s="4" t="s">
        <v>498</v>
      </c>
    </row>
    <row r="31" spans="1:8">
      <c r="A31" s="4" t="s">
        <v>479</v>
      </c>
      <c r="C31" s="4" t="s">
        <v>307</v>
      </c>
    </row>
    <row r="32" spans="1:8">
      <c r="A32" s="4" t="s">
        <v>499</v>
      </c>
    </row>
    <row r="33" spans="1:8">
      <c r="A33" s="4" t="s">
        <v>500</v>
      </c>
      <c r="C33" s="5" t="n">
        <v>8000000</v>
      </c>
    </row>
    <row r="34" spans="1:8">
      <c r="A34" s="4" t="s">
        <v>470</v>
      </c>
      <c r="C34" s="6" t="n">
        <v>3200000</v>
      </c>
    </row>
    <row r="35" spans="1:8">
      <c r="A35" s="4" t="s">
        <v>501</v>
      </c>
    </row>
    <row r="36" spans="1:8">
      <c r="A36" s="4" t="s">
        <v>502</v>
      </c>
      <c r="C36" s="5" t="n">
        <v>8000000</v>
      </c>
    </row>
    <row r="37" spans="1:8">
      <c r="A37" s="4" t="s">
        <v>503</v>
      </c>
      <c r="C37" s="6" t="n">
        <v>2452000</v>
      </c>
    </row>
    <row r="38" spans="1:8">
      <c r="A38" s="4" t="s">
        <v>487</v>
      </c>
      <c r="B38" s="4" t="s">
        <v>504</v>
      </c>
      <c r="C38" s="4" t="s">
        <v>505</v>
      </c>
      <c r="E38" s="4" t="s">
        <v>506</v>
      </c>
    </row>
    <row r="39" spans="1:8">
      <c r="A39" s="4" t="s">
        <v>507</v>
      </c>
      <c r="C39" s="4" t="s">
        <v>508</v>
      </c>
    </row>
    <row r="40" spans="1:8">
      <c r="A40" s="4" t="s">
        <v>38</v>
      </c>
    </row>
    <row r="41" spans="1:8">
      <c r="A41" s="4" t="s">
        <v>509</v>
      </c>
      <c r="F41" s="5" t="n">
        <v>26909028</v>
      </c>
      <c r="G41" s="5" t="n">
        <v>26909028</v>
      </c>
    </row>
    <row r="42" spans="1:8">
      <c r="A42" s="4" t="s">
        <v>39</v>
      </c>
    </row>
    <row r="43" spans="1:8">
      <c r="A43" s="4" t="s">
        <v>509</v>
      </c>
      <c r="F43" s="5" t="n">
        <v>415559</v>
      </c>
      <c r="G43" s="5" t="n">
        <v>161108</v>
      </c>
    </row>
    <row r="44" spans="1:8">
      <c r="A44" s="4" t="s">
        <v>486</v>
      </c>
    </row>
    <row r="45" spans="1:8">
      <c r="A45" s="4" t="s">
        <v>509</v>
      </c>
      <c r="F45" s="5" t="n">
        <v>13320000</v>
      </c>
      <c r="G45" s="5" t="n">
        <v>12900000</v>
      </c>
    </row>
    <row r="46" spans="1:8">
      <c r="A46" s="4" t="s">
        <v>405</v>
      </c>
    </row>
    <row r="47" spans="1:8">
      <c r="A47" s="4" t="s">
        <v>509</v>
      </c>
      <c r="F47" s="5" t="n">
        <v>1700000</v>
      </c>
      <c r="G47" s="5" t="n">
        <v>200000</v>
      </c>
    </row>
    <row r="48" spans="1:8">
      <c r="A48" s="4" t="s">
        <v>510</v>
      </c>
    </row>
    <row r="49" spans="1:8">
      <c r="A49" s="4" t="s">
        <v>509</v>
      </c>
      <c r="G49" s="5" t="n">
        <v>20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1</v>
      </c>
      <c r="B1" s="2" t="s">
        <v>512</v>
      </c>
      <c r="C1" s="2" t="s">
        <v>513</v>
      </c>
      <c r="D1" s="2" t="s">
        <v>2</v>
      </c>
      <c r="E1" s="2" t="s">
        <v>2</v>
      </c>
      <c r="F1" s="2" t="s">
        <v>32</v>
      </c>
    </row>
    <row r="2" spans="1:6">
      <c r="A2" s="3" t="s">
        <v>514</v>
      </c>
    </row>
    <row r="3" spans="1:6">
      <c r="A3" s="4" t="s">
        <v>142</v>
      </c>
      <c r="E3" s="4" t="s">
        <v>44</v>
      </c>
      <c r="F3" s="6" t="n">
        <v>783000</v>
      </c>
    </row>
    <row r="4" spans="1:6">
      <c r="A4" s="4" t="s">
        <v>144</v>
      </c>
      <c r="F4" s="6" t="n">
        <v>160000</v>
      </c>
    </row>
    <row r="5" spans="1:6">
      <c r="A5" s="4" t="s">
        <v>515</v>
      </c>
    </row>
    <row r="6" spans="1:6">
      <c r="A6" s="3" t="s">
        <v>514</v>
      </c>
    </row>
    <row r="7" spans="1:6">
      <c r="A7" s="4" t="s">
        <v>516</v>
      </c>
      <c r="C7" s="6" t="n">
        <v>500000</v>
      </c>
    </row>
    <row r="8" spans="1:6">
      <c r="A8" s="4" t="s">
        <v>142</v>
      </c>
      <c r="C8" s="5" t="n">
        <v>340000</v>
      </c>
    </row>
    <row r="9" spans="1:6">
      <c r="A9" s="4" t="s">
        <v>144</v>
      </c>
      <c r="C9" s="6" t="n">
        <v>160000</v>
      </c>
    </row>
    <row r="10" spans="1:6">
      <c r="A10" s="4" t="s">
        <v>517</v>
      </c>
    </row>
    <row r="11" spans="1:6">
      <c r="A11" s="3" t="s">
        <v>514</v>
      </c>
    </row>
    <row r="12" spans="1:6">
      <c r="A12" s="4" t="s">
        <v>518</v>
      </c>
      <c r="B12" s="6" t="n">
        <v>1000000</v>
      </c>
    </row>
    <row r="13" spans="1:6">
      <c r="A13" s="4" t="s">
        <v>519</v>
      </c>
      <c r="B13" s="4" t="s">
        <v>520</v>
      </c>
    </row>
    <row r="14" spans="1:6">
      <c r="A14" s="4" t="s">
        <v>521</v>
      </c>
      <c r="B14" s="4" t="s">
        <v>522</v>
      </c>
    </row>
    <row r="15" spans="1:6">
      <c r="A15" s="4" t="s">
        <v>523</v>
      </c>
      <c r="B15" s="4" t="s">
        <v>524</v>
      </c>
    </row>
    <row r="16" spans="1:6">
      <c r="A16" s="4" t="s">
        <v>525</v>
      </c>
      <c r="D16" s="6"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36"/>
  </cols>
  <sheetData>
    <row r="1" spans="1:3">
      <c r="A1" s="1" t="s">
        <v>526</v>
      </c>
      <c r="B1" s="2" t="s">
        <v>399</v>
      </c>
      <c r="C1" s="2" t="s">
        <v>1</v>
      </c>
    </row>
    <row r="2" spans="1:3">
      <c r="B2" s="2" t="s">
        <v>299</v>
      </c>
      <c r="C2" s="2" t="s">
        <v>299</v>
      </c>
    </row>
    <row r="3" spans="1:3">
      <c r="A3" s="3" t="s">
        <v>527</v>
      </c>
    </row>
    <row r="4" spans="1:3">
      <c r="A4" s="4" t="s">
        <v>528</v>
      </c>
      <c r="B4" s="6" t="n">
        <v>18700000</v>
      </c>
      <c r="C4" s="6" t="n">
        <v>18700000</v>
      </c>
    </row>
    <row r="5" spans="1:3">
      <c r="A5" s="4" t="s">
        <v>529</v>
      </c>
      <c r="C5" s="4" t="s">
        <v>530</v>
      </c>
    </row>
    <row r="6" spans="1:3">
      <c r="A6" s="4" t="s">
        <v>531</v>
      </c>
      <c r="B6" s="4" t="s">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80"/>
    <col customWidth="1" max="8" min="8" width="14"/>
  </cols>
  <sheetData>
    <row r="1" spans="1:8">
      <c r="A1" s="1" t="s">
        <v>533</v>
      </c>
      <c r="B1" s="2" t="s">
        <v>534</v>
      </c>
      <c r="C1" s="2" t="s">
        <v>535</v>
      </c>
      <c r="D1" s="2" t="s">
        <v>536</v>
      </c>
      <c r="E1" s="2" t="s">
        <v>537</v>
      </c>
      <c r="F1" s="2" t="s">
        <v>538</v>
      </c>
      <c r="G1" s="2" t="s">
        <v>2</v>
      </c>
      <c r="H1" s="2" t="s">
        <v>32</v>
      </c>
    </row>
    <row r="2" spans="1:8">
      <c r="A2" s="4" t="s">
        <v>539</v>
      </c>
    </row>
    <row r="3" spans="1:8">
      <c r="A3" s="3" t="s">
        <v>540</v>
      </c>
    </row>
    <row r="4" spans="1:8">
      <c r="A4" s="4" t="s">
        <v>541</v>
      </c>
      <c r="D4" s="4" t="s">
        <v>542</v>
      </c>
    </row>
    <row r="5" spans="1:8">
      <c r="A5" s="4" t="s">
        <v>543</v>
      </c>
      <c r="D5" s="4" t="s">
        <v>544</v>
      </c>
    </row>
    <row r="6" spans="1:8">
      <c r="A6" s="4" t="s">
        <v>545</v>
      </c>
      <c r="D6" s="4" t="s">
        <v>546</v>
      </c>
    </row>
    <row r="7" spans="1:8">
      <c r="A7" s="4" t="s">
        <v>547</v>
      </c>
      <c r="D7" s="6" t="n">
        <v>1500000</v>
      </c>
    </row>
    <row r="8" spans="1:8">
      <c r="A8" s="4" t="s">
        <v>548</v>
      </c>
    </row>
    <row r="9" spans="1:8">
      <c r="A9" s="3" t="s">
        <v>540</v>
      </c>
    </row>
    <row r="10" spans="1:8">
      <c r="A10" s="4" t="s">
        <v>549</v>
      </c>
      <c r="B10" s="4" t="s">
        <v>550</v>
      </c>
    </row>
    <row r="11" spans="1:8">
      <c r="A11" s="4" t="s">
        <v>551</v>
      </c>
      <c r="B11" s="4" t="s">
        <v>552</v>
      </c>
    </row>
    <row r="12" spans="1:8">
      <c r="A12" s="4" t="s">
        <v>553</v>
      </c>
    </row>
    <row r="13" spans="1:8">
      <c r="A13" s="3" t="s">
        <v>540</v>
      </c>
    </row>
    <row r="14" spans="1:8">
      <c r="A14" s="4" t="s">
        <v>554</v>
      </c>
      <c r="E14" s="4" t="s">
        <v>555</v>
      </c>
    </row>
    <row r="15" spans="1:8">
      <c r="A15" s="4" t="s">
        <v>556</v>
      </c>
      <c r="E15" s="4" t="s">
        <v>557</v>
      </c>
    </row>
    <row r="16" spans="1:8">
      <c r="A16" s="4" t="s">
        <v>558</v>
      </c>
    </row>
    <row r="17" spans="1:8">
      <c r="A17" s="3" t="s">
        <v>540</v>
      </c>
    </row>
    <row r="18" spans="1:8">
      <c r="A18" s="4" t="s">
        <v>559</v>
      </c>
      <c r="E18" s="6" t="n">
        <v>142000</v>
      </c>
    </row>
    <row r="19" spans="1:8">
      <c r="A19" s="4" t="s">
        <v>560</v>
      </c>
    </row>
    <row r="20" spans="1:8">
      <c r="A20" s="3" t="s">
        <v>540</v>
      </c>
    </row>
    <row r="21" spans="1:8">
      <c r="A21" s="4" t="s">
        <v>559</v>
      </c>
      <c r="E21" s="6" t="n">
        <v>152000</v>
      </c>
    </row>
    <row r="22" spans="1:8">
      <c r="A22" s="4" t="s">
        <v>561</v>
      </c>
    </row>
    <row r="23" spans="1:8">
      <c r="A23" s="3" t="s">
        <v>540</v>
      </c>
    </row>
    <row r="24" spans="1:8">
      <c r="A24" s="4" t="s">
        <v>556</v>
      </c>
      <c r="C24" s="4" t="s">
        <v>562</v>
      </c>
    </row>
    <row r="25" spans="1:8">
      <c r="A25" s="4" t="s">
        <v>563</v>
      </c>
      <c r="C25" s="6" t="n">
        <v>4248</v>
      </c>
    </row>
    <row r="26" spans="1:8">
      <c r="A26" s="4" t="s">
        <v>564</v>
      </c>
    </row>
    <row r="27" spans="1:8">
      <c r="A27" s="3" t="s">
        <v>540</v>
      </c>
    </row>
    <row r="28" spans="1:8">
      <c r="A28" s="4" t="s">
        <v>565</v>
      </c>
      <c r="G28" s="6" t="n">
        <v>186000</v>
      </c>
      <c r="H28" s="6" t="n">
        <v>146000</v>
      </c>
    </row>
    <row r="29" spans="1:8">
      <c r="A29" s="4" t="s">
        <v>566</v>
      </c>
      <c r="H29" s="6" t="n">
        <v>200</v>
      </c>
    </row>
    <row r="30" spans="1:8">
      <c r="A30" s="4" t="s">
        <v>567</v>
      </c>
    </row>
    <row r="31" spans="1:8">
      <c r="A31" s="3" t="s">
        <v>540</v>
      </c>
    </row>
    <row r="32" spans="1:8">
      <c r="A32" s="4" t="s">
        <v>568</v>
      </c>
      <c r="F32" s="4" t="s">
        <v>569</v>
      </c>
    </row>
    <row r="33" spans="1:8">
      <c r="A33" s="4" t="s">
        <v>570</v>
      </c>
    </row>
    <row r="34" spans="1:8">
      <c r="A34" s="3" t="s">
        <v>540</v>
      </c>
    </row>
    <row r="35" spans="1:8">
      <c r="A35" s="4" t="s">
        <v>568</v>
      </c>
      <c r="G35" s="4" t="s">
        <v>571</v>
      </c>
    </row>
    <row r="36" spans="1:8">
      <c r="A36" s="4" t="s">
        <v>572</v>
      </c>
    </row>
    <row r="37" spans="1:8">
      <c r="A37" s="3" t="s">
        <v>540</v>
      </c>
    </row>
    <row r="38" spans="1:8">
      <c r="A38" s="4" t="s">
        <v>568</v>
      </c>
      <c r="G38" s="4" t="s">
        <v>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540</v>
      </c>
    </row>
    <row r="3" spans="1:2">
      <c r="A3" s="4" t="s">
        <v>563</v>
      </c>
      <c r="B3" s="6" t="n">
        <v>4248</v>
      </c>
    </row>
    <row r="4" spans="1:2">
      <c r="A4" s="4" t="s">
        <v>576</v>
      </c>
    </row>
    <row r="5" spans="1:2">
      <c r="A5" s="3" t="s">
        <v>540</v>
      </c>
    </row>
    <row r="6" spans="1:2">
      <c r="A6" s="4" t="s">
        <v>563</v>
      </c>
      <c r="B6" s="6" t="n">
        <v>3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33"/>
    <col customWidth="1" max="3" min="3" width="33"/>
    <col customWidth="1" max="4" min="4" width="22"/>
    <col customWidth="1" max="5" min="5" width="36"/>
    <col customWidth="1" max="6" min="6" width="29"/>
    <col customWidth="1" max="7" min="7" width="12"/>
  </cols>
  <sheetData>
    <row r="1" spans="1:7">
      <c r="A1" s="1" t="s">
        <v>103</v>
      </c>
      <c r="B1" s="2" t="s">
        <v>38</v>
      </c>
      <c r="C1" s="2" t="s">
        <v>39</v>
      </c>
      <c r="D1" s="2" t="s">
        <v>104</v>
      </c>
      <c r="E1" s="2" t="s">
        <v>105</v>
      </c>
      <c r="F1" s="2" t="s">
        <v>106</v>
      </c>
      <c r="G1" s="2" t="s">
        <v>107</v>
      </c>
    </row>
    <row r="2" spans="1:7">
      <c r="A2" s="4" t="s">
        <v>108</v>
      </c>
      <c r="B2" s="5" t="n">
        <v>107636</v>
      </c>
      <c r="C2" s="5" t="n">
        <v>20000</v>
      </c>
    </row>
    <row r="3" spans="1:7">
      <c r="A3" s="4" t="s">
        <v>109</v>
      </c>
      <c r="D3" s="5" t="n">
        <v>151508127</v>
      </c>
    </row>
    <row r="4" spans="1:7">
      <c r="A4" s="4" t="s">
        <v>110</v>
      </c>
      <c r="B4" s="6" t="n">
        <v>11</v>
      </c>
      <c r="C4" s="6" t="n">
        <v>2</v>
      </c>
      <c r="D4" s="6" t="n">
        <v>15151</v>
      </c>
      <c r="E4" s="6" t="n">
        <v>31269836</v>
      </c>
      <c r="F4" s="6" t="n">
        <v>-23694000</v>
      </c>
      <c r="G4" s="6" t="n">
        <v>7591000</v>
      </c>
    </row>
    <row r="5" spans="1:7">
      <c r="A5" s="4" t="s">
        <v>111</v>
      </c>
      <c r="D5" s="5" t="n">
        <v>100000</v>
      </c>
    </row>
    <row r="6" spans="1:7">
      <c r="A6" s="4" t="s">
        <v>112</v>
      </c>
      <c r="D6" s="6" t="n">
        <v>10</v>
      </c>
      <c r="E6" s="5" t="n">
        <v>14990</v>
      </c>
      <c r="F6" s="4" t="s">
        <v>44</v>
      </c>
      <c r="G6" s="5" t="n">
        <v>15000</v>
      </c>
    </row>
    <row r="7" spans="1:7">
      <c r="A7" s="4" t="s">
        <v>113</v>
      </c>
      <c r="D7" s="5" t="n">
        <v>1843987</v>
      </c>
    </row>
    <row r="8" spans="1:7">
      <c r="A8" s="4" t="s">
        <v>114</v>
      </c>
      <c r="D8" s="6" t="n">
        <v>184</v>
      </c>
      <c r="E8" s="5" t="n">
        <v>412816</v>
      </c>
      <c r="F8" s="4" t="s">
        <v>44</v>
      </c>
      <c r="G8" s="5" t="n">
        <v>413000</v>
      </c>
    </row>
    <row r="9" spans="1:7">
      <c r="A9" s="4" t="s">
        <v>115</v>
      </c>
      <c r="D9" s="5" t="n">
        <v>4509912</v>
      </c>
    </row>
    <row r="10" spans="1:7">
      <c r="A10" s="4" t="s">
        <v>116</v>
      </c>
      <c r="D10" s="6" t="n">
        <v>451</v>
      </c>
      <c r="E10" s="5" t="n">
        <v>1950549</v>
      </c>
      <c r="F10" s="4" t="s">
        <v>44</v>
      </c>
      <c r="G10" s="5" t="n">
        <v>1951000</v>
      </c>
    </row>
    <row r="11" spans="1:7">
      <c r="A11" s="4" t="s">
        <v>117</v>
      </c>
      <c r="B11" s="4" t="s">
        <v>44</v>
      </c>
      <c r="C11" s="4" t="s">
        <v>44</v>
      </c>
      <c r="D11" s="4" t="s">
        <v>44</v>
      </c>
      <c r="E11" s="5" t="n">
        <v>199000</v>
      </c>
      <c r="F11" s="4" t="s">
        <v>44</v>
      </c>
      <c r="G11" s="5" t="n">
        <v>199000</v>
      </c>
    </row>
    <row r="12" spans="1:7">
      <c r="A12" s="4" t="s">
        <v>118</v>
      </c>
      <c r="B12" s="4" t="s">
        <v>44</v>
      </c>
      <c r="C12" s="4" t="s">
        <v>44</v>
      </c>
      <c r="D12" s="4" t="s">
        <v>44</v>
      </c>
      <c r="E12" s="5" t="n">
        <v>273000</v>
      </c>
      <c r="F12" s="4" t="s">
        <v>44</v>
      </c>
      <c r="G12" s="5" t="n">
        <v>273000</v>
      </c>
    </row>
    <row r="13" spans="1:7">
      <c r="A13" s="4" t="s">
        <v>119</v>
      </c>
      <c r="E13" s="5" t="n">
        <v>472000</v>
      </c>
      <c r="F13" s="4" t="s">
        <v>44</v>
      </c>
      <c r="G13" s="5" t="n">
        <v>472000</v>
      </c>
    </row>
    <row r="14" spans="1:7">
      <c r="A14" s="4" t="s">
        <v>120</v>
      </c>
      <c r="D14" s="5" t="n">
        <v>-325000</v>
      </c>
    </row>
    <row r="15" spans="1:7">
      <c r="A15" s="4" t="s">
        <v>121</v>
      </c>
      <c r="D15" s="6" t="n">
        <v>-33</v>
      </c>
      <c r="E15" s="5" t="n">
        <v>33</v>
      </c>
      <c r="F15" s="4" t="s">
        <v>44</v>
      </c>
      <c r="G15" s="4" t="s">
        <v>44</v>
      </c>
    </row>
    <row r="16" spans="1:7">
      <c r="A16" s="4" t="s">
        <v>122</v>
      </c>
      <c r="B16" s="4" t="s">
        <v>44</v>
      </c>
      <c r="C16" s="4" t="s">
        <v>44</v>
      </c>
      <c r="D16" s="4" t="s">
        <v>44</v>
      </c>
      <c r="E16" s="5" t="n">
        <v>160000</v>
      </c>
      <c r="F16" s="4" t="s">
        <v>44</v>
      </c>
      <c r="G16" s="5" t="n">
        <v>160000</v>
      </c>
    </row>
    <row r="17" spans="1:7">
      <c r="A17" s="4" t="s">
        <v>123</v>
      </c>
      <c r="G17" s="4" t="s">
        <v>44</v>
      </c>
    </row>
    <row r="18" spans="1:7">
      <c r="A18" s="4" t="s">
        <v>124</v>
      </c>
      <c r="B18" s="4" t="s">
        <v>44</v>
      </c>
      <c r="C18" s="4" t="s">
        <v>44</v>
      </c>
      <c r="D18" s="4" t="s">
        <v>44</v>
      </c>
      <c r="E18" s="4" t="s">
        <v>44</v>
      </c>
      <c r="F18" s="5" t="n">
        <v>-9373000</v>
      </c>
      <c r="G18" s="5" t="n">
        <v>-9373000</v>
      </c>
    </row>
    <row r="19" spans="1:7">
      <c r="A19" s="4" t="s">
        <v>125</v>
      </c>
      <c r="B19" s="5" t="n">
        <v>107636</v>
      </c>
      <c r="C19" s="5" t="n">
        <v>20000</v>
      </c>
    </row>
    <row r="20" spans="1:7">
      <c r="A20" s="4" t="s">
        <v>126</v>
      </c>
      <c r="D20" s="5" t="n">
        <v>157637026</v>
      </c>
    </row>
    <row r="21" spans="1:7">
      <c r="A21" s="4" t="s">
        <v>127</v>
      </c>
      <c r="B21" s="6" t="n">
        <v>11</v>
      </c>
      <c r="C21" s="6" t="n">
        <v>2</v>
      </c>
      <c r="D21" s="6" t="n">
        <v>15763</v>
      </c>
      <c r="E21" s="5" t="n">
        <v>34752224</v>
      </c>
      <c r="F21" s="5" t="n">
        <v>-33067000</v>
      </c>
      <c r="G21" s="5" t="n">
        <v>1701000</v>
      </c>
    </row>
    <row r="22" spans="1:7">
      <c r="A22" s="4" t="s">
        <v>111</v>
      </c>
      <c r="D22" s="5" t="n">
        <v>750000</v>
      </c>
    </row>
    <row r="23" spans="1:7">
      <c r="A23" s="4" t="s">
        <v>112</v>
      </c>
      <c r="B23" s="4" t="s">
        <v>44</v>
      </c>
      <c r="C23" s="4" t="s">
        <v>44</v>
      </c>
      <c r="D23" s="6" t="n">
        <v>75</v>
      </c>
      <c r="E23" s="5" t="n">
        <v>299925</v>
      </c>
      <c r="F23" s="4" t="s">
        <v>44</v>
      </c>
      <c r="G23" s="5" t="n">
        <v>300000</v>
      </c>
    </row>
    <row r="24" spans="1:7">
      <c r="A24" s="4" t="s">
        <v>113</v>
      </c>
      <c r="D24" s="5" t="n">
        <v>2050000</v>
      </c>
    </row>
    <row r="25" spans="1:7">
      <c r="A25" s="4" t="s">
        <v>114</v>
      </c>
      <c r="B25" s="4" t="s">
        <v>44</v>
      </c>
      <c r="C25" s="4" t="s">
        <v>44</v>
      </c>
      <c r="D25" s="6" t="n">
        <v>205</v>
      </c>
      <c r="E25" s="5" t="n">
        <v>1108795</v>
      </c>
      <c r="F25" s="4" t="s">
        <v>44</v>
      </c>
      <c r="G25" s="5" t="n">
        <v>1109000</v>
      </c>
    </row>
    <row r="26" spans="1:7">
      <c r="A26" s="4" t="s">
        <v>118</v>
      </c>
      <c r="B26" s="4" t="s">
        <v>44</v>
      </c>
      <c r="C26" s="4" t="s">
        <v>44</v>
      </c>
      <c r="D26" s="4" t="s">
        <v>44</v>
      </c>
      <c r="E26" s="5" t="n">
        <v>46000</v>
      </c>
      <c r="F26" s="4" t="s">
        <v>44</v>
      </c>
      <c r="G26" s="5" t="n">
        <v>46000</v>
      </c>
    </row>
    <row r="27" spans="1:7">
      <c r="A27" s="4" t="s">
        <v>119</v>
      </c>
      <c r="B27" s="4" t="s">
        <v>44</v>
      </c>
      <c r="C27" s="4" t="s">
        <v>44</v>
      </c>
      <c r="D27" s="4" t="s">
        <v>44</v>
      </c>
      <c r="E27" s="5" t="n">
        <v>2452000</v>
      </c>
      <c r="F27" s="4" t="s">
        <v>44</v>
      </c>
      <c r="G27" s="5" t="n">
        <v>2452000</v>
      </c>
    </row>
    <row r="28" spans="1:7">
      <c r="A28" s="4" t="s">
        <v>128</v>
      </c>
      <c r="E28" s="5" t="n">
        <v>210000</v>
      </c>
      <c r="F28" s="4" t="s">
        <v>44</v>
      </c>
      <c r="G28" s="5" t="n">
        <v>210000</v>
      </c>
    </row>
    <row r="29" spans="1:7">
      <c r="A29" s="4" t="s">
        <v>129</v>
      </c>
      <c r="D29" s="5" t="n">
        <v>12691924</v>
      </c>
    </row>
    <row r="30" spans="1:7">
      <c r="A30" s="4" t="s">
        <v>130</v>
      </c>
      <c r="B30" s="4" t="s">
        <v>44</v>
      </c>
      <c r="C30" s="4" t="s">
        <v>44</v>
      </c>
      <c r="D30" s="6" t="n">
        <v>1269</v>
      </c>
      <c r="E30" s="5" t="n">
        <v>3756731</v>
      </c>
      <c r="F30" s="4" t="s">
        <v>44</v>
      </c>
      <c r="G30" s="5" t="n">
        <v>3758000</v>
      </c>
    </row>
    <row r="31" spans="1:7">
      <c r="A31" s="4" t="s">
        <v>131</v>
      </c>
      <c r="D31" s="5" t="n">
        <v>8000000</v>
      </c>
    </row>
    <row r="32" spans="1:7">
      <c r="A32" s="4" t="s">
        <v>123</v>
      </c>
      <c r="B32" s="4" t="s">
        <v>44</v>
      </c>
      <c r="C32" s="4" t="s">
        <v>44</v>
      </c>
      <c r="D32" s="6" t="n">
        <v>800</v>
      </c>
      <c r="E32" s="5" t="n">
        <v>3199200</v>
      </c>
      <c r="F32" s="4" t="s">
        <v>44</v>
      </c>
      <c r="G32" s="5" t="n">
        <v>3200000</v>
      </c>
    </row>
    <row r="33" spans="1:7">
      <c r="A33" s="4" t="s">
        <v>132</v>
      </c>
      <c r="B33" s="4" t="s">
        <v>44</v>
      </c>
      <c r="C33" s="4" t="s">
        <v>44</v>
      </c>
      <c r="D33" s="4" t="s">
        <v>44</v>
      </c>
      <c r="E33" s="5" t="n">
        <v>737000</v>
      </c>
      <c r="F33" s="4" t="s">
        <v>44</v>
      </c>
      <c r="G33" s="5" t="n">
        <v>737000</v>
      </c>
    </row>
    <row r="34" spans="1:7">
      <c r="A34" s="4" t="s">
        <v>124</v>
      </c>
      <c r="B34" s="4" t="s">
        <v>44</v>
      </c>
      <c r="C34" s="4" t="s">
        <v>44</v>
      </c>
      <c r="D34" s="4" t="s">
        <v>44</v>
      </c>
      <c r="E34" s="4" t="s">
        <v>44</v>
      </c>
      <c r="F34" s="5" t="n">
        <v>-15775000</v>
      </c>
      <c r="G34" s="5" t="n">
        <v>-15775000</v>
      </c>
    </row>
    <row r="35" spans="1:7">
      <c r="A35" s="4" t="s">
        <v>133</v>
      </c>
      <c r="B35" s="5" t="n">
        <v>107636</v>
      </c>
      <c r="C35" s="5" t="n">
        <v>20000</v>
      </c>
    </row>
    <row r="36" spans="1:7">
      <c r="A36" s="4" t="s">
        <v>134</v>
      </c>
      <c r="D36" s="5" t="n">
        <v>181128950</v>
      </c>
    </row>
    <row r="37" spans="1:7">
      <c r="A37" s="4" t="s">
        <v>135</v>
      </c>
      <c r="B37" s="6" t="n">
        <v>11</v>
      </c>
      <c r="C37" s="6" t="n">
        <v>2</v>
      </c>
      <c r="D37" s="6" t="n">
        <v>18112</v>
      </c>
      <c r="E37" s="6" t="n">
        <v>46561875</v>
      </c>
      <c r="F37" s="6" t="n">
        <v>-48842000</v>
      </c>
      <c r="G37" s="6" t="n">
        <v>-22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399</v>
      </c>
      <c r="C1" s="2" t="s">
        <v>1</v>
      </c>
    </row>
    <row r="2" spans="1:4">
      <c r="B2" s="2" t="s">
        <v>578</v>
      </c>
      <c r="C2" s="2" t="s">
        <v>2</v>
      </c>
      <c r="D2" s="2" t="s">
        <v>32</v>
      </c>
    </row>
    <row r="3" spans="1:4">
      <c r="A3" s="4" t="s">
        <v>579</v>
      </c>
      <c r="C3" s="6" t="n">
        <v>300000</v>
      </c>
      <c r="D3" s="6" t="n">
        <v>15000</v>
      </c>
    </row>
    <row r="4" spans="1:4">
      <c r="A4" s="4" t="s">
        <v>580</v>
      </c>
      <c r="C4" s="6" t="n">
        <v>1109000</v>
      </c>
      <c r="D4" s="5" t="n">
        <v>413000</v>
      </c>
    </row>
    <row r="5" spans="1:4">
      <c r="A5" s="4" t="s">
        <v>581</v>
      </c>
      <c r="D5" s="5" t="n">
        <v>1951000</v>
      </c>
    </row>
    <row r="6" spans="1:4">
      <c r="A6" s="4" t="s">
        <v>582</v>
      </c>
      <c r="D6" s="4" t="s">
        <v>44</v>
      </c>
    </row>
    <row r="7" spans="1:4">
      <c r="A7" s="4" t="s">
        <v>104</v>
      </c>
    </row>
    <row r="8" spans="1:4">
      <c r="A8" s="4" t="s">
        <v>583</v>
      </c>
      <c r="C8" s="5" t="n">
        <v>750000</v>
      </c>
      <c r="D8" s="5" t="n">
        <v>100000</v>
      </c>
    </row>
    <row r="9" spans="1:4">
      <c r="A9" s="4" t="s">
        <v>579</v>
      </c>
      <c r="C9" s="6" t="n">
        <v>75</v>
      </c>
      <c r="D9" s="6" t="n">
        <v>10</v>
      </c>
    </row>
    <row r="10" spans="1:4">
      <c r="A10" s="4" t="s">
        <v>584</v>
      </c>
      <c r="C10" s="5" t="n">
        <v>2050000</v>
      </c>
      <c r="D10" s="5" t="n">
        <v>1843987</v>
      </c>
    </row>
    <row r="11" spans="1:4">
      <c r="A11" s="4" t="s">
        <v>580</v>
      </c>
      <c r="C11" s="6" t="n">
        <v>205</v>
      </c>
      <c r="D11" s="6" t="n">
        <v>184</v>
      </c>
    </row>
    <row r="12" spans="1:4">
      <c r="A12" s="4" t="s">
        <v>585</v>
      </c>
      <c r="D12" s="5" t="n">
        <v>4509912</v>
      </c>
    </row>
    <row r="13" spans="1:4">
      <c r="A13" s="4" t="s">
        <v>581</v>
      </c>
      <c r="D13" s="6" t="n">
        <v>451</v>
      </c>
    </row>
    <row r="14" spans="1:4">
      <c r="A14" s="4" t="s">
        <v>586</v>
      </c>
      <c r="D14" s="5" t="n">
        <v>-325000</v>
      </c>
    </row>
    <row r="15" spans="1:4">
      <c r="A15" s="4" t="s">
        <v>582</v>
      </c>
      <c r="D15" s="6" t="n">
        <v>-33</v>
      </c>
    </row>
    <row r="16" spans="1:4">
      <c r="A16" s="4" t="s">
        <v>587</v>
      </c>
    </row>
    <row r="17" spans="1:4">
      <c r="A17" s="4" t="s">
        <v>584</v>
      </c>
      <c r="D17" s="5" t="n">
        <v>1843987</v>
      </c>
    </row>
    <row r="18" spans="1:4">
      <c r="A18" s="4" t="s">
        <v>580</v>
      </c>
      <c r="D18" s="6" t="n">
        <v>413000</v>
      </c>
    </row>
    <row r="19" spans="1:4">
      <c r="A19" s="4" t="s">
        <v>586</v>
      </c>
      <c r="B19" s="5" t="n">
        <v>325000</v>
      </c>
    </row>
    <row r="20" spans="1:4">
      <c r="A20" s="4" t="s">
        <v>582</v>
      </c>
      <c r="B20" s="6" t="n">
        <v>33</v>
      </c>
    </row>
    <row r="21" spans="1:4">
      <c r="A21" s="4" t="s">
        <v>588</v>
      </c>
    </row>
    <row r="22" spans="1:4">
      <c r="A22" s="4" t="s">
        <v>583</v>
      </c>
      <c r="D22" s="5" t="n">
        <v>100000</v>
      </c>
    </row>
    <row r="23" spans="1:4">
      <c r="A23" s="4" t="s">
        <v>579</v>
      </c>
      <c r="D23" s="6" t="n">
        <v>15000</v>
      </c>
    </row>
    <row r="24" spans="1:4">
      <c r="A24" s="4" t="s">
        <v>589</v>
      </c>
    </row>
    <row r="25" spans="1:4">
      <c r="A25" s="4" t="s">
        <v>585</v>
      </c>
      <c r="C25" s="5" t="n">
        <v>12691924</v>
      </c>
      <c r="D25" s="5" t="n">
        <v>4509912</v>
      </c>
    </row>
    <row r="26" spans="1:4">
      <c r="A26" s="4" t="s">
        <v>581</v>
      </c>
      <c r="C26" s="6" t="n">
        <v>3758000</v>
      </c>
      <c r="D26" s="6" t="n">
        <v>1951000</v>
      </c>
    </row>
    <row r="27" spans="1:4">
      <c r="A27" s="4" t="s">
        <v>590</v>
      </c>
    </row>
    <row r="28" spans="1:4">
      <c r="A28" s="4" t="s">
        <v>584</v>
      </c>
      <c r="C28" s="5" t="n">
        <v>2050000</v>
      </c>
    </row>
    <row r="29" spans="1:4">
      <c r="A29" s="4" t="s">
        <v>580</v>
      </c>
      <c r="C29" s="6" t="n">
        <v>1109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468</v>
      </c>
      <c r="C1" s="2" t="s">
        <v>2</v>
      </c>
      <c r="D1" s="2" t="s">
        <v>32</v>
      </c>
    </row>
    <row r="2" spans="1:4">
      <c r="A2" s="4" t="s">
        <v>579</v>
      </c>
      <c r="C2" s="6" t="n">
        <v>300000</v>
      </c>
      <c r="D2" s="6" t="n">
        <v>15000</v>
      </c>
    </row>
    <row r="3" spans="1:4">
      <c r="A3" s="4" t="s">
        <v>580</v>
      </c>
      <c r="C3" s="5" t="n">
        <v>1109000</v>
      </c>
      <c r="D3" s="5" t="n">
        <v>413000</v>
      </c>
    </row>
    <row r="4" spans="1:4">
      <c r="A4" s="4" t="s">
        <v>581</v>
      </c>
      <c r="D4" s="5" t="n">
        <v>1951000</v>
      </c>
    </row>
    <row r="5" spans="1:4">
      <c r="A5" s="4" t="s">
        <v>470</v>
      </c>
      <c r="C5" s="5" t="n">
        <v>3200000</v>
      </c>
      <c r="D5" s="4" t="s">
        <v>44</v>
      </c>
    </row>
    <row r="6" spans="1:4">
      <c r="A6" s="4" t="s">
        <v>588</v>
      </c>
    </row>
    <row r="7" spans="1:4">
      <c r="A7" s="4" t="s">
        <v>583</v>
      </c>
      <c r="D7" s="5" t="n">
        <v>100000</v>
      </c>
    </row>
    <row r="8" spans="1:4">
      <c r="A8" s="4" t="s">
        <v>579</v>
      </c>
      <c r="D8" s="6" t="n">
        <v>15000</v>
      </c>
    </row>
    <row r="9" spans="1:4">
      <c r="A9" s="4" t="s">
        <v>592</v>
      </c>
    </row>
    <row r="10" spans="1:4">
      <c r="A10" s="4" t="s">
        <v>500</v>
      </c>
      <c r="B10" s="5" t="n">
        <v>8000000</v>
      </c>
    </row>
    <row r="11" spans="1:4">
      <c r="A11" s="4" t="s">
        <v>470</v>
      </c>
      <c r="B11" s="6" t="n">
        <v>3200000</v>
      </c>
    </row>
    <row r="12" spans="1:4">
      <c r="A12" s="4" t="s">
        <v>589</v>
      </c>
    </row>
    <row r="13" spans="1:4">
      <c r="A13" s="4" t="s">
        <v>593</v>
      </c>
      <c r="C13" s="6" t="n">
        <v>3758000</v>
      </c>
    </row>
    <row r="14" spans="1:4">
      <c r="A14" s="4" t="s">
        <v>585</v>
      </c>
      <c r="C14" s="5" t="n">
        <v>12691924</v>
      </c>
      <c r="D14" s="5" t="n">
        <v>4509912</v>
      </c>
    </row>
    <row r="15" spans="1:4">
      <c r="A15" s="4" t="s">
        <v>581</v>
      </c>
      <c r="C15" s="6" t="n">
        <v>3758000</v>
      </c>
      <c r="D15" s="6" t="n">
        <v>1951000</v>
      </c>
    </row>
    <row r="16" spans="1:4">
      <c r="A16" s="4" t="s">
        <v>594</v>
      </c>
    </row>
    <row r="17" spans="1:4">
      <c r="A17" s="4" t="s">
        <v>583</v>
      </c>
      <c r="C17" s="5" t="n">
        <v>750000</v>
      </c>
    </row>
    <row r="18" spans="1:4">
      <c r="A18" s="4" t="s">
        <v>579</v>
      </c>
      <c r="C18" s="6" t="n">
        <v>300000</v>
      </c>
    </row>
    <row r="19" spans="1:4">
      <c r="A19" s="4" t="s">
        <v>595</v>
      </c>
      <c r="C19" s="5" t="n">
        <v>510000</v>
      </c>
    </row>
    <row r="20" spans="1:4">
      <c r="A20" s="4" t="s">
        <v>596</v>
      </c>
      <c r="C20" s="6" t="n">
        <v>210000</v>
      </c>
    </row>
    <row r="21" spans="1:4">
      <c r="A21" s="4" t="s">
        <v>590</v>
      </c>
    </row>
    <row r="22" spans="1:4">
      <c r="A22" s="4" t="s">
        <v>584</v>
      </c>
      <c r="C22" s="5" t="n">
        <v>2050000</v>
      </c>
    </row>
    <row r="23" spans="1:4">
      <c r="A23" s="4" t="s">
        <v>580</v>
      </c>
      <c r="C23" s="6" t="n">
        <v>1109000</v>
      </c>
    </row>
    <row r="24" spans="1:4">
      <c r="A24" s="4" t="s">
        <v>593</v>
      </c>
      <c r="C24" s="5" t="n">
        <v>1109000</v>
      </c>
    </row>
    <row r="25" spans="1:4">
      <c r="A25" s="4" t="s">
        <v>597</v>
      </c>
    </row>
    <row r="26" spans="1:4">
      <c r="A26" s="4" t="s">
        <v>593</v>
      </c>
      <c r="C26" s="6" t="n">
        <v>3320000</v>
      </c>
    </row>
    <row r="27" spans="1:4">
      <c r="A27" s="4" t="s">
        <v>500</v>
      </c>
      <c r="C27" s="5" t="n">
        <v>8000000</v>
      </c>
    </row>
    <row r="28" spans="1:4">
      <c r="A28" s="4" t="s">
        <v>470</v>
      </c>
      <c r="C28" s="6" t="n">
        <v>33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598</v>
      </c>
      <c r="B1" s="2" t="s">
        <v>1</v>
      </c>
    </row>
    <row r="2" spans="1:4">
      <c r="B2" s="2" t="s">
        <v>2</v>
      </c>
      <c r="C2" s="2" t="s">
        <v>32</v>
      </c>
      <c r="D2" s="2" t="s">
        <v>33</v>
      </c>
    </row>
    <row r="3" spans="1:4">
      <c r="A3" s="4" t="s">
        <v>599</v>
      </c>
      <c r="B3" s="4" t="s">
        <v>44</v>
      </c>
      <c r="C3" s="4" t="s">
        <v>44</v>
      </c>
    </row>
    <row r="4" spans="1:4">
      <c r="A4" s="4" t="s">
        <v>600</v>
      </c>
      <c r="B4" s="5" t="n">
        <v>-20833</v>
      </c>
      <c r="C4" s="5" t="n">
        <v>-308334</v>
      </c>
    </row>
    <row r="5" spans="1:4">
      <c r="A5" s="4" t="s">
        <v>601</v>
      </c>
      <c r="B5" s="4" t="s">
        <v>44</v>
      </c>
      <c r="C5" s="5" t="n">
        <v>20833</v>
      </c>
      <c r="D5" s="5" t="n">
        <v>329197</v>
      </c>
    </row>
    <row r="6" spans="1:4">
      <c r="A6" s="4" t="s">
        <v>602</v>
      </c>
    </row>
    <row r="7" spans="1:4">
      <c r="A7" s="4" t="s">
        <v>599</v>
      </c>
      <c r="D7" s="5" t="n">
        <v>600000</v>
      </c>
    </row>
    <row r="8" spans="1:4">
      <c r="A8" s="4" t="s">
        <v>603</v>
      </c>
      <c r="D8" s="4" t="s">
        <v>604</v>
      </c>
    </row>
    <row r="9" spans="1:4">
      <c r="A9" s="4" t="s">
        <v>600</v>
      </c>
      <c r="B9" s="5" t="n">
        <v>20833</v>
      </c>
      <c r="C9" s="5" t="n">
        <v>579167</v>
      </c>
    </row>
    <row r="10" spans="1:4">
      <c r="A10" s="4" t="s">
        <v>601</v>
      </c>
      <c r="C10" s="5" t="n">
        <v>20833</v>
      </c>
    </row>
    <row r="11" spans="1:4">
      <c r="A11" s="4" t="s">
        <v>593</v>
      </c>
      <c r="B11" s="6" t="n">
        <v>4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5"/>
    <col customWidth="1" max="2" min="2" width="80"/>
    <col customWidth="1" max="3" min="3" width="72"/>
    <col customWidth="1" max="4" min="4" width="58"/>
    <col customWidth="1" max="5" min="5" width="80"/>
    <col customWidth="1" max="6" min="6" width="80"/>
    <col customWidth="1" max="7" min="7" width="80"/>
    <col customWidth="1" max="8" min="8" width="58"/>
    <col customWidth="1" max="9" min="9" width="14"/>
    <col customWidth="1" max="10" min="10" width="80"/>
    <col customWidth="1" max="11" min="11" width="80"/>
    <col customWidth="1" max="12" min="12" width="14"/>
  </cols>
  <sheetData>
    <row r="1" spans="1:12">
      <c r="A1" s="1" t="s">
        <v>605</v>
      </c>
      <c r="B1" s="2" t="s">
        <v>2</v>
      </c>
      <c r="C1" s="2" t="s">
        <v>468</v>
      </c>
      <c r="D1" s="2" t="s">
        <v>606</v>
      </c>
      <c r="E1" s="2" t="s">
        <v>607</v>
      </c>
      <c r="F1" s="2" t="s">
        <v>400</v>
      </c>
      <c r="G1" s="2" t="s">
        <v>469</v>
      </c>
      <c r="H1" s="2" t="s">
        <v>608</v>
      </c>
      <c r="I1" s="2" t="s">
        <v>32</v>
      </c>
      <c r="J1" s="2" t="s">
        <v>2</v>
      </c>
      <c r="K1" s="2" t="s">
        <v>32</v>
      </c>
      <c r="L1" s="2" t="s">
        <v>2</v>
      </c>
    </row>
    <row r="2" spans="1:12">
      <c r="A2" s="4" t="s">
        <v>486</v>
      </c>
    </row>
    <row r="3" spans="1:12">
      <c r="A3" s="4" t="s">
        <v>609</v>
      </c>
      <c r="F3" s="5" t="n">
        <v>7500000</v>
      </c>
      <c r="J3" s="5" t="n">
        <v>420000</v>
      </c>
      <c r="K3" s="4" t="s">
        <v>44</v>
      </c>
    </row>
    <row r="4" spans="1:12">
      <c r="A4" s="4" t="s">
        <v>610</v>
      </c>
      <c r="F4" s="6" t="n">
        <v>201000</v>
      </c>
    </row>
    <row r="5" spans="1:12">
      <c r="A5" s="4" t="s">
        <v>603</v>
      </c>
      <c r="F5" s="4" t="s">
        <v>488</v>
      </c>
      <c r="J5" s="4" t="s">
        <v>489</v>
      </c>
      <c r="K5" s="4" t="s">
        <v>490</v>
      </c>
    </row>
    <row r="6" spans="1:12">
      <c r="A6" s="4" t="s">
        <v>593</v>
      </c>
      <c r="K6" s="6" t="n">
        <v>28000</v>
      </c>
    </row>
    <row r="7" spans="1:12">
      <c r="A7" s="4" t="s">
        <v>611</v>
      </c>
      <c r="B7" s="10" t="n">
        <v>0.265</v>
      </c>
      <c r="J7" s="10" t="n">
        <v>0.265</v>
      </c>
      <c r="L7" s="10" t="n">
        <v>0.265</v>
      </c>
    </row>
    <row r="8" spans="1:12">
      <c r="A8" s="4" t="s">
        <v>600</v>
      </c>
      <c r="J8" s="5" t="n">
        <v>350000</v>
      </c>
      <c r="K8" s="4" t="s">
        <v>44</v>
      </c>
    </row>
    <row r="9" spans="1:12">
      <c r="A9" s="4" t="s">
        <v>612</v>
      </c>
    </row>
    <row r="10" spans="1:12">
      <c r="A10" s="4" t="s">
        <v>609</v>
      </c>
      <c r="E10" s="5" t="n">
        <v>50000</v>
      </c>
      <c r="I10" s="5" t="n">
        <v>150000</v>
      </c>
      <c r="L10" s="5" t="n">
        <v>500000</v>
      </c>
    </row>
    <row r="11" spans="1:12">
      <c r="A11" s="4" t="s">
        <v>610</v>
      </c>
      <c r="I11" s="6" t="n">
        <v>59000</v>
      </c>
      <c r="L11" s="6" t="n">
        <v>177000</v>
      </c>
    </row>
    <row r="12" spans="1:12">
      <c r="A12" s="4" t="s">
        <v>603</v>
      </c>
      <c r="E12" s="4" t="s">
        <v>613</v>
      </c>
    </row>
    <row r="13" spans="1:12">
      <c r="A13" s="4" t="s">
        <v>593</v>
      </c>
      <c r="J13" s="6" t="n">
        <v>177000</v>
      </c>
      <c r="K13" s="6" t="n">
        <v>59000</v>
      </c>
    </row>
    <row r="14" spans="1:12">
      <c r="A14" s="4" t="s">
        <v>614</v>
      </c>
    </row>
    <row r="15" spans="1:12">
      <c r="A15" s="4" t="s">
        <v>609</v>
      </c>
      <c r="J15" s="5" t="n">
        <v>420000</v>
      </c>
    </row>
    <row r="16" spans="1:12">
      <c r="A16" s="4" t="s">
        <v>603</v>
      </c>
      <c r="J16" s="4" t="s">
        <v>615</v>
      </c>
    </row>
    <row r="17" spans="1:12">
      <c r="A17" s="4" t="s">
        <v>593</v>
      </c>
      <c r="J17" s="6" t="n">
        <v>210000</v>
      </c>
    </row>
    <row r="18" spans="1:12">
      <c r="A18" s="4" t="s">
        <v>600</v>
      </c>
      <c r="J18" s="5" t="n">
        <v>350000</v>
      </c>
    </row>
    <row r="19" spans="1:12">
      <c r="A19" s="4" t="s">
        <v>616</v>
      </c>
      <c r="J19" s="4" t="s">
        <v>617</v>
      </c>
    </row>
    <row r="20" spans="1:12">
      <c r="A20" s="4" t="s">
        <v>618</v>
      </c>
      <c r="B20" s="6" t="n">
        <v>42000</v>
      </c>
      <c r="J20" s="6" t="n">
        <v>42000</v>
      </c>
      <c r="L20" s="6" t="n">
        <v>42000</v>
      </c>
    </row>
    <row r="21" spans="1:12">
      <c r="A21" s="4" t="s">
        <v>405</v>
      </c>
    </row>
    <row r="22" spans="1:12">
      <c r="A22" s="4" t="s">
        <v>603</v>
      </c>
      <c r="J22" s="4" t="s">
        <v>619</v>
      </c>
    </row>
    <row r="23" spans="1:12">
      <c r="A23" s="4" t="s">
        <v>611</v>
      </c>
      <c r="B23" s="10" t="n">
        <v>0.265</v>
      </c>
      <c r="J23" s="10" t="n">
        <v>0.265</v>
      </c>
      <c r="L23" s="10" t="n">
        <v>0.265</v>
      </c>
    </row>
    <row r="24" spans="1:12">
      <c r="A24" s="4" t="s">
        <v>620</v>
      </c>
    </row>
    <row r="25" spans="1:12">
      <c r="A25" s="4" t="s">
        <v>603</v>
      </c>
      <c r="D25" s="4" t="s">
        <v>621</v>
      </c>
      <c r="H25" s="4" t="s">
        <v>621</v>
      </c>
    </row>
    <row r="26" spans="1:12">
      <c r="A26" s="4" t="s">
        <v>593</v>
      </c>
      <c r="H26" s="6" t="n">
        <v>472000</v>
      </c>
    </row>
    <row r="27" spans="1:12">
      <c r="A27" s="4" t="s">
        <v>486</v>
      </c>
    </row>
    <row r="28" spans="1:12">
      <c r="A28" s="4" t="s">
        <v>609</v>
      </c>
      <c r="E28" s="5" t="n">
        <v>1500000</v>
      </c>
    </row>
    <row r="29" spans="1:12">
      <c r="A29" s="4" t="s">
        <v>610</v>
      </c>
      <c r="E29" s="6" t="n">
        <v>145000</v>
      </c>
    </row>
    <row r="30" spans="1:12">
      <c r="A30" s="4" t="s">
        <v>603</v>
      </c>
      <c r="E30" s="4" t="s">
        <v>622</v>
      </c>
    </row>
    <row r="31" spans="1:12">
      <c r="A31" s="4" t="s">
        <v>593</v>
      </c>
      <c r="J31" s="6" t="n">
        <v>60000</v>
      </c>
      <c r="K31" s="5" t="n">
        <v>62000</v>
      </c>
    </row>
    <row r="32" spans="1:12">
      <c r="A32" s="4" t="s">
        <v>623</v>
      </c>
      <c r="B32" s="5" t="n">
        <v>500000</v>
      </c>
    </row>
    <row r="33" spans="1:12">
      <c r="A33" s="4" t="s">
        <v>624</v>
      </c>
      <c r="I33" s="6" t="n">
        <v>22000</v>
      </c>
      <c r="K33" s="6" t="n">
        <v>22000</v>
      </c>
    </row>
    <row r="34" spans="1:12">
      <c r="A34" s="4" t="s">
        <v>501</v>
      </c>
    </row>
    <row r="35" spans="1:12">
      <c r="A35" s="4" t="s">
        <v>609</v>
      </c>
      <c r="G35" s="5" t="n">
        <v>3750000</v>
      </c>
    </row>
    <row r="36" spans="1:12">
      <c r="A36" s="4" t="s">
        <v>610</v>
      </c>
      <c r="G36" s="6" t="n">
        <v>472000</v>
      </c>
    </row>
    <row r="37" spans="1:12">
      <c r="A37" s="4" t="s">
        <v>603</v>
      </c>
      <c r="B37" s="4" t="s">
        <v>504</v>
      </c>
      <c r="C37" s="4" t="s">
        <v>505</v>
      </c>
      <c r="G37" s="4" t="s">
        <v>506</v>
      </c>
    </row>
    <row r="38" spans="1:12">
      <c r="A38" s="4" t="s">
        <v>623</v>
      </c>
      <c r="B38" s="5"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58"/>
    <col customWidth="1" max="3" min="3" width="80"/>
    <col customWidth="1" max="4" min="4" width="58"/>
    <col customWidth="1" max="5" min="5" width="80"/>
    <col customWidth="1" max="6" min="6" width="14"/>
  </cols>
  <sheetData>
    <row r="1" spans="1:6">
      <c r="A1" s="1" t="s">
        <v>625</v>
      </c>
      <c r="B1" s="2" t="s">
        <v>399</v>
      </c>
      <c r="D1" s="2" t="s">
        <v>626</v>
      </c>
      <c r="E1" s="2" t="s">
        <v>1</v>
      </c>
    </row>
    <row r="2" spans="1:6">
      <c r="B2" s="2" t="s">
        <v>606</v>
      </c>
      <c r="C2" s="2" t="s">
        <v>627</v>
      </c>
      <c r="D2" s="2" t="s">
        <v>608</v>
      </c>
      <c r="E2" s="2" t="s">
        <v>2</v>
      </c>
      <c r="F2" s="2" t="s">
        <v>32</v>
      </c>
    </row>
    <row r="3" spans="1:6">
      <c r="A3" s="4" t="s">
        <v>599</v>
      </c>
      <c r="E3" s="4" t="s">
        <v>44</v>
      </c>
      <c r="F3" s="4" t="s">
        <v>44</v>
      </c>
    </row>
    <row r="4" spans="1:6">
      <c r="A4" s="4" t="s">
        <v>405</v>
      </c>
    </row>
    <row r="5" spans="1:6">
      <c r="A5" s="4" t="s">
        <v>599</v>
      </c>
      <c r="E5" s="5" t="n">
        <v>1700000</v>
      </c>
      <c r="F5" s="5" t="n">
        <v>200000</v>
      </c>
    </row>
    <row r="6" spans="1:6">
      <c r="A6" s="4" t="s">
        <v>603</v>
      </c>
      <c r="E6" s="4" t="s">
        <v>619</v>
      </c>
    </row>
    <row r="7" spans="1:6">
      <c r="A7" s="4" t="s">
        <v>611</v>
      </c>
      <c r="E7" s="10" t="n">
        <v>0.265</v>
      </c>
    </row>
    <row r="8" spans="1:6">
      <c r="A8" s="4" t="s">
        <v>628</v>
      </c>
    </row>
    <row r="9" spans="1:6">
      <c r="A9" s="4" t="s">
        <v>599</v>
      </c>
      <c r="B9" s="5" t="n">
        <v>100000</v>
      </c>
      <c r="D9" s="5" t="n">
        <v>200000</v>
      </c>
    </row>
    <row r="10" spans="1:6">
      <c r="A10" s="4" t="s">
        <v>629</v>
      </c>
      <c r="B10" s="8" t="n">
        <v>0.5</v>
      </c>
      <c r="D10" s="8" t="n">
        <v>0.5</v>
      </c>
    </row>
    <row r="11" spans="1:6">
      <c r="A11" s="4" t="s">
        <v>630</v>
      </c>
      <c r="B11" s="4" t="s">
        <v>631</v>
      </c>
      <c r="D11" s="4" t="s">
        <v>631</v>
      </c>
    </row>
    <row r="12" spans="1:6">
      <c r="A12" s="4" t="s">
        <v>632</v>
      </c>
      <c r="B12" s="6" t="n">
        <v>20000</v>
      </c>
      <c r="D12" s="6" t="n">
        <v>50000</v>
      </c>
    </row>
    <row r="13" spans="1:6">
      <c r="A13" s="4" t="s">
        <v>603</v>
      </c>
      <c r="B13" s="4" t="s">
        <v>621</v>
      </c>
      <c r="D13" s="4" t="s">
        <v>621</v>
      </c>
    </row>
    <row r="14" spans="1:6">
      <c r="A14" s="4" t="s">
        <v>633</v>
      </c>
    </row>
    <row r="15" spans="1:6">
      <c r="A15" s="4" t="s">
        <v>599</v>
      </c>
      <c r="C15" s="5" t="n">
        <v>1000000</v>
      </c>
    </row>
    <row r="16" spans="1:6">
      <c r="A16" s="4" t="s">
        <v>632</v>
      </c>
      <c r="C16" s="6" t="n">
        <v>290000</v>
      </c>
    </row>
    <row r="17" spans="1:6">
      <c r="A17" s="4" t="s">
        <v>603</v>
      </c>
      <c r="C17" s="4" t="s">
        <v>634</v>
      </c>
    </row>
    <row r="18" spans="1:6">
      <c r="A18" s="4" t="s">
        <v>635</v>
      </c>
      <c r="C18" s="4" t="s">
        <v>636</v>
      </c>
    </row>
    <row r="19" spans="1:6">
      <c r="A19" s="4" t="s">
        <v>637</v>
      </c>
    </row>
    <row r="20" spans="1:6">
      <c r="A20" s="4" t="s">
        <v>599</v>
      </c>
      <c r="B20" s="5" t="n">
        <v>600000</v>
      </c>
    </row>
    <row r="21" spans="1:6">
      <c r="A21" s="4" t="s">
        <v>629</v>
      </c>
      <c r="B21" s="8" t="n">
        <v>0.01</v>
      </c>
    </row>
    <row r="22" spans="1:6">
      <c r="A22" s="4" t="s">
        <v>632</v>
      </c>
      <c r="B22" s="6" t="n">
        <v>188000</v>
      </c>
    </row>
    <row r="23" spans="1:6">
      <c r="A23" s="4" t="s">
        <v>603</v>
      </c>
      <c r="B23" s="4" t="s">
        <v>621</v>
      </c>
    </row>
    <row r="24" spans="1:6">
      <c r="A24" s="4" t="s">
        <v>635</v>
      </c>
      <c r="B24" s="4" t="s">
        <v>557</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638</v>
      </c>
      <c r="B1" s="2" t="s">
        <v>1</v>
      </c>
    </row>
    <row r="2" spans="1:2">
      <c r="B2" s="2" t="s">
        <v>2</v>
      </c>
    </row>
    <row r="3" spans="1:2">
      <c r="A3" s="4" t="s">
        <v>38</v>
      </c>
    </row>
    <row r="4" spans="1:2">
      <c r="A4" s="4" t="s">
        <v>639</v>
      </c>
      <c r="B4" s="4" t="s">
        <v>640</v>
      </c>
    </row>
    <row r="5" spans="1:2">
      <c r="A5" s="4" t="s">
        <v>641</v>
      </c>
      <c r="B5" s="4" t="s">
        <v>642</v>
      </c>
    </row>
    <row r="6" spans="1:2">
      <c r="A6" s="4" t="s">
        <v>643</v>
      </c>
      <c r="B6" s="4" t="s">
        <v>644</v>
      </c>
    </row>
    <row r="7" spans="1:2">
      <c r="A7" s="4" t="s">
        <v>645</v>
      </c>
      <c r="B7" s="4" t="s">
        <v>646</v>
      </c>
    </row>
    <row r="8" spans="1:2">
      <c r="A8" s="4" t="s">
        <v>39</v>
      </c>
    </row>
    <row r="9" spans="1:2">
      <c r="A9" s="4" t="s">
        <v>639</v>
      </c>
      <c r="B9" s="4" t="s">
        <v>647</v>
      </c>
    </row>
    <row r="10" spans="1:2">
      <c r="A10" s="4" t="s">
        <v>641</v>
      </c>
      <c r="B10" s="4" t="s">
        <v>648</v>
      </c>
    </row>
    <row r="11" spans="1:2">
      <c r="A11" s="4" t="s">
        <v>643</v>
      </c>
      <c r="B11" s="4" t="s">
        <v>649</v>
      </c>
    </row>
    <row r="12" spans="1:2">
      <c r="A12" s="4" t="s">
        <v>645</v>
      </c>
      <c r="B12" s="4" t="s">
        <v>6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5" t="n">
        <v>3500000</v>
      </c>
      <c r="C3" s="5" t="n">
        <v>3500000</v>
      </c>
    </row>
    <row r="4" spans="1:3">
      <c r="A4" s="4" t="s">
        <v>654</v>
      </c>
      <c r="B4" s="5" t="n">
        <v>3500000</v>
      </c>
      <c r="C4" s="5" t="n">
        <v>3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655</v>
      </c>
      <c r="B1" s="2" t="s">
        <v>656</v>
      </c>
      <c r="C1" s="2" t="s">
        <v>657</v>
      </c>
      <c r="D1" s="2" t="s">
        <v>658</v>
      </c>
      <c r="E1" s="2" t="s">
        <v>659</v>
      </c>
      <c r="F1" s="2" t="s">
        <v>660</v>
      </c>
      <c r="G1" s="2" t="s">
        <v>3</v>
      </c>
      <c r="H1" s="2" t="s">
        <v>2</v>
      </c>
      <c r="I1" s="2" t="s">
        <v>32</v>
      </c>
    </row>
    <row r="2" spans="1:9">
      <c r="A2" s="3" t="s">
        <v>661</v>
      </c>
    </row>
    <row r="3" spans="1:9">
      <c r="A3" s="4" t="s">
        <v>579</v>
      </c>
      <c r="H3" s="6" t="n">
        <v>300000</v>
      </c>
      <c r="I3" s="6" t="n">
        <v>15000</v>
      </c>
    </row>
    <row r="4" spans="1:9">
      <c r="A4" s="4" t="s">
        <v>662</v>
      </c>
      <c r="I4" s="5" t="n">
        <v>1951000</v>
      </c>
    </row>
    <row r="5" spans="1:9">
      <c r="A5" s="4" t="s">
        <v>663</v>
      </c>
      <c r="I5" s="4" t="s">
        <v>44</v>
      </c>
    </row>
    <row r="6" spans="1:9">
      <c r="A6" s="4" t="s">
        <v>588</v>
      </c>
    </row>
    <row r="7" spans="1:9">
      <c r="A7" s="3" t="s">
        <v>661</v>
      </c>
    </row>
    <row r="8" spans="1:9">
      <c r="A8" s="4" t="s">
        <v>583</v>
      </c>
      <c r="I8" s="5" t="n">
        <v>100000</v>
      </c>
    </row>
    <row r="9" spans="1:9">
      <c r="A9" s="4" t="s">
        <v>579</v>
      </c>
      <c r="I9" s="6" t="n">
        <v>15000</v>
      </c>
    </row>
    <row r="10" spans="1:9">
      <c r="A10" s="4" t="s">
        <v>104</v>
      </c>
    </row>
    <row r="11" spans="1:9">
      <c r="A11" s="3" t="s">
        <v>661</v>
      </c>
    </row>
    <row r="12" spans="1:9">
      <c r="A12" s="4" t="s">
        <v>583</v>
      </c>
      <c r="H12" s="5" t="n">
        <v>750000</v>
      </c>
      <c r="I12" s="5" t="n">
        <v>100000</v>
      </c>
    </row>
    <row r="13" spans="1:9">
      <c r="A13" s="4" t="s">
        <v>579</v>
      </c>
      <c r="H13" s="6" t="n">
        <v>75</v>
      </c>
      <c r="I13" s="6" t="n">
        <v>10</v>
      </c>
    </row>
    <row r="14" spans="1:9">
      <c r="A14" s="4" t="s">
        <v>664</v>
      </c>
      <c r="I14" s="5" t="n">
        <v>4509912</v>
      </c>
    </row>
    <row r="15" spans="1:9">
      <c r="A15" s="4" t="s">
        <v>662</v>
      </c>
      <c r="I15" s="6" t="n">
        <v>451</v>
      </c>
    </row>
    <row r="16" spans="1:9">
      <c r="A16" s="4" t="s">
        <v>665</v>
      </c>
      <c r="I16" s="5" t="n">
        <v>-325000</v>
      </c>
    </row>
    <row r="17" spans="1:9">
      <c r="A17" s="4" t="s">
        <v>663</v>
      </c>
      <c r="I17" s="6" t="n">
        <v>-33</v>
      </c>
    </row>
    <row r="18" spans="1:9">
      <c r="A18" s="4" t="s">
        <v>666</v>
      </c>
    </row>
    <row r="19" spans="1:9">
      <c r="A19" s="3" t="s">
        <v>661</v>
      </c>
    </row>
    <row r="20" spans="1:9">
      <c r="A20" s="4" t="s">
        <v>667</v>
      </c>
      <c r="E20" s="6" t="n">
        <v>475000</v>
      </c>
    </row>
    <row r="21" spans="1:9">
      <c r="A21" s="4" t="s">
        <v>668</v>
      </c>
      <c r="E21" s="6" t="n">
        <v>25000</v>
      </c>
    </row>
    <row r="22" spans="1:9">
      <c r="A22" s="4" t="s">
        <v>669</v>
      </c>
      <c r="E22" s="4" t="s">
        <v>631</v>
      </c>
    </row>
    <row r="23" spans="1:9">
      <c r="A23" s="4" t="s">
        <v>670</v>
      </c>
      <c r="E23" s="4" t="s">
        <v>671</v>
      </c>
    </row>
    <row r="24" spans="1:9">
      <c r="A24" s="4" t="s">
        <v>672</v>
      </c>
      <c r="E24" s="4" t="s">
        <v>673</v>
      </c>
    </row>
    <row r="25" spans="1:9">
      <c r="A25" s="4" t="s">
        <v>674</v>
      </c>
      <c r="D25" s="6" t="n">
        <v>150000</v>
      </c>
    </row>
    <row r="26" spans="1:9">
      <c r="A26" s="4" t="s">
        <v>675</v>
      </c>
    </row>
    <row r="27" spans="1:9">
      <c r="A27" s="3" t="s">
        <v>661</v>
      </c>
    </row>
    <row r="28" spans="1:9">
      <c r="A28" s="4" t="s">
        <v>667</v>
      </c>
      <c r="C28" s="6" t="n">
        <v>250000</v>
      </c>
    </row>
    <row r="29" spans="1:9">
      <c r="A29" s="4" t="s">
        <v>668</v>
      </c>
      <c r="C29" s="6" t="n">
        <v>25000</v>
      </c>
    </row>
    <row r="30" spans="1:9">
      <c r="A30" s="4" t="s">
        <v>669</v>
      </c>
      <c r="C30" s="4" t="s">
        <v>676</v>
      </c>
    </row>
    <row r="31" spans="1:9">
      <c r="A31" s="4" t="s">
        <v>670</v>
      </c>
      <c r="C31" s="4" t="s">
        <v>671</v>
      </c>
    </row>
    <row r="32" spans="1:9">
      <c r="A32" s="4" t="s">
        <v>672</v>
      </c>
      <c r="C32" s="4" t="s">
        <v>677</v>
      </c>
    </row>
    <row r="33" spans="1:9">
      <c r="A33" s="4" t="s">
        <v>674</v>
      </c>
      <c r="C33" s="6" t="n">
        <v>250000</v>
      </c>
    </row>
    <row r="34" spans="1:9">
      <c r="A34" s="4" t="s">
        <v>678</v>
      </c>
      <c r="C34" s="4" t="s">
        <v>679</v>
      </c>
    </row>
    <row r="35" spans="1:9">
      <c r="A35" s="4" t="s">
        <v>680</v>
      </c>
    </row>
    <row r="36" spans="1:9">
      <c r="A36" s="3" t="s">
        <v>661</v>
      </c>
    </row>
    <row r="37" spans="1:9">
      <c r="A37" s="4" t="s">
        <v>665</v>
      </c>
      <c r="B37" s="5" t="n">
        <v>625000</v>
      </c>
    </row>
    <row r="38" spans="1:9">
      <c r="A38" s="4" t="s">
        <v>663</v>
      </c>
      <c r="B38" s="6" t="n">
        <v>207000</v>
      </c>
    </row>
    <row r="39" spans="1:9">
      <c r="A39" s="4" t="s">
        <v>681</v>
      </c>
      <c r="B39" s="6" t="n">
        <v>113000</v>
      </c>
    </row>
    <row r="40" spans="1:9">
      <c r="A40" s="4" t="s">
        <v>682</v>
      </c>
      <c r="B40" s="5" t="n">
        <v>375000</v>
      </c>
    </row>
    <row r="41" spans="1:9">
      <c r="A41" s="4" t="s">
        <v>683</v>
      </c>
      <c r="B41" s="6" t="n">
        <v>94000</v>
      </c>
    </row>
    <row r="42" spans="1:9">
      <c r="A42" s="4" t="s">
        <v>684</v>
      </c>
      <c r="B42" s="5" t="n">
        <v>250000</v>
      </c>
    </row>
    <row r="43" spans="1:9">
      <c r="A43" s="4" t="s">
        <v>685</v>
      </c>
    </row>
    <row r="44" spans="1:9">
      <c r="A44" s="3" t="s">
        <v>661</v>
      </c>
    </row>
    <row r="45" spans="1:9">
      <c r="A45" s="4" t="s">
        <v>664</v>
      </c>
      <c r="F45" s="5" t="n">
        <v>1250000</v>
      </c>
    </row>
    <row r="46" spans="1:9">
      <c r="A46" s="4" t="s">
        <v>662</v>
      </c>
      <c r="F46" s="6" t="n">
        <v>625000</v>
      </c>
    </row>
    <row r="47" spans="1:9">
      <c r="A47" s="4" t="s">
        <v>686</v>
      </c>
    </row>
    <row r="48" spans="1:9">
      <c r="A48" s="3" t="s">
        <v>661</v>
      </c>
    </row>
    <row r="49" spans="1:9">
      <c r="A49" s="4" t="s">
        <v>664</v>
      </c>
      <c r="G49" s="5" t="n">
        <v>5900000</v>
      </c>
    </row>
    <row r="50" spans="1:9">
      <c r="A50" s="4" t="s">
        <v>687</v>
      </c>
    </row>
    <row r="51" spans="1:9">
      <c r="A51" s="3" t="s">
        <v>661</v>
      </c>
    </row>
    <row r="52" spans="1:9">
      <c r="A52" s="4" t="s">
        <v>583</v>
      </c>
      <c r="G52" s="5" t="n">
        <v>6700000</v>
      </c>
    </row>
    <row r="53" spans="1:9">
      <c r="A53" s="4" t="s">
        <v>579</v>
      </c>
      <c r="G53" s="6" t="n">
        <v>9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2</v>
      </c>
    </row>
    <row r="3" spans="1:3">
      <c r="A3" s="3" t="s">
        <v>137</v>
      </c>
    </row>
    <row r="4" spans="1:3">
      <c r="A4" s="4" t="s">
        <v>138</v>
      </c>
      <c r="B4" s="6" t="n">
        <v>-15775000</v>
      </c>
      <c r="C4" s="6" t="n">
        <v>-9373000</v>
      </c>
    </row>
    <row r="5" spans="1:3">
      <c r="A5" s="3" t="s">
        <v>139</v>
      </c>
    </row>
    <row r="6" spans="1:3">
      <c r="A6" s="4" t="s">
        <v>117</v>
      </c>
      <c r="C6" s="5" t="n">
        <v>199000</v>
      </c>
    </row>
    <row r="7" spans="1:3">
      <c r="A7" s="4" t="s">
        <v>140</v>
      </c>
      <c r="B7" s="4" t="s">
        <v>44</v>
      </c>
      <c r="C7" s="5" t="n">
        <v>-95000</v>
      </c>
    </row>
    <row r="8" spans="1:3">
      <c r="A8" s="3" t="s">
        <v>141</v>
      </c>
    </row>
    <row r="9" spans="1:3">
      <c r="A9" s="4" t="s">
        <v>142</v>
      </c>
      <c r="B9" s="4" t="s">
        <v>44</v>
      </c>
      <c r="C9" s="5" t="n">
        <v>783000</v>
      </c>
    </row>
    <row r="10" spans="1:3">
      <c r="A10" s="3" t="s">
        <v>143</v>
      </c>
    </row>
    <row r="11" spans="1:3">
      <c r="A11" s="4" t="s">
        <v>144</v>
      </c>
      <c r="C11" s="5" t="n">
        <v>160000</v>
      </c>
    </row>
    <row r="12" spans="1:3">
      <c r="A12" s="4" t="s">
        <v>40</v>
      </c>
    </row>
    <row r="13" spans="1:3">
      <c r="A13" s="3" t="s">
        <v>137</v>
      </c>
    </row>
    <row r="14" spans="1:3">
      <c r="A14" s="4" t="s">
        <v>138</v>
      </c>
      <c r="B14" s="5" t="n">
        <v>-15775000</v>
      </c>
      <c r="C14" s="5" t="n">
        <v>-9373000</v>
      </c>
    </row>
    <row r="15" spans="1:3">
      <c r="A15" s="3" t="s">
        <v>139</v>
      </c>
    </row>
    <row r="16" spans="1:3">
      <c r="A16" s="4" t="s">
        <v>99</v>
      </c>
      <c r="B16" s="5" t="n">
        <v>-132000</v>
      </c>
      <c r="C16" s="5" t="n">
        <v>-29000</v>
      </c>
    </row>
    <row r="17" spans="1:3">
      <c r="A17" s="4" t="s">
        <v>94</v>
      </c>
      <c r="B17" s="5" t="n">
        <v>-5381000</v>
      </c>
      <c r="C17" s="4" t="s">
        <v>44</v>
      </c>
    </row>
    <row r="18" spans="1:3">
      <c r="A18" s="4" t="s">
        <v>85</v>
      </c>
      <c r="B18" s="5" t="n">
        <v>105000</v>
      </c>
      <c r="C18" s="5" t="n">
        <v>98000</v>
      </c>
    </row>
    <row r="19" spans="1:3">
      <c r="A19" s="4" t="s">
        <v>145</v>
      </c>
      <c r="B19" s="5" t="n">
        <v>1109000</v>
      </c>
      <c r="C19" s="5" t="n">
        <v>413000</v>
      </c>
    </row>
    <row r="20" spans="1:3">
      <c r="A20" s="4" t="s">
        <v>146</v>
      </c>
      <c r="B20" s="5" t="n">
        <v>3758000</v>
      </c>
      <c r="C20" s="5" t="n">
        <v>1951000</v>
      </c>
    </row>
    <row r="21" spans="1:3">
      <c r="A21" s="4" t="s">
        <v>128</v>
      </c>
      <c r="B21" s="5" t="n">
        <v>210000</v>
      </c>
      <c r="C21" s="4" t="s">
        <v>44</v>
      </c>
    </row>
    <row r="22" spans="1:3">
      <c r="A22" s="4" t="s">
        <v>117</v>
      </c>
      <c r="B22" s="4" t="s">
        <v>44</v>
      </c>
      <c r="C22" s="5" t="n">
        <v>-199000</v>
      </c>
    </row>
    <row r="23" spans="1:3">
      <c r="A23" s="4" t="s">
        <v>132</v>
      </c>
      <c r="B23" s="5" t="n">
        <v>737000</v>
      </c>
      <c r="C23" s="5" t="n">
        <v>273000</v>
      </c>
    </row>
    <row r="24" spans="1:3">
      <c r="A24" s="4" t="s">
        <v>118</v>
      </c>
      <c r="B24" s="5" t="n">
        <v>46000</v>
      </c>
      <c r="C24" s="4" t="s">
        <v>44</v>
      </c>
    </row>
    <row r="25" spans="1:3">
      <c r="A25" s="4" t="s">
        <v>147</v>
      </c>
      <c r="B25" s="4" t="s">
        <v>44</v>
      </c>
      <c r="C25" s="5" t="n">
        <v>472000</v>
      </c>
    </row>
    <row r="26" spans="1:3">
      <c r="A26" s="4" t="s">
        <v>95</v>
      </c>
      <c r="B26" s="4" t="s">
        <v>44</v>
      </c>
      <c r="C26" s="5" t="n">
        <v>1983000</v>
      </c>
    </row>
    <row r="27" spans="1:3">
      <c r="A27" s="4" t="s">
        <v>148</v>
      </c>
      <c r="B27" s="5" t="n">
        <v>-11000</v>
      </c>
      <c r="C27" s="5" t="n">
        <v>-57000</v>
      </c>
    </row>
    <row r="28" spans="1:3">
      <c r="A28" s="4" t="s">
        <v>140</v>
      </c>
      <c r="B28" s="4" t="s">
        <v>44</v>
      </c>
      <c r="C28" s="5" t="n">
        <v>-95000</v>
      </c>
    </row>
    <row r="29" spans="1:3">
      <c r="A29" s="3" t="s">
        <v>149</v>
      </c>
    </row>
    <row r="30" spans="1:3">
      <c r="A30" s="4" t="s">
        <v>150</v>
      </c>
      <c r="B30" s="5" t="n">
        <v>-27000</v>
      </c>
      <c r="C30" s="5" t="n">
        <v>25000</v>
      </c>
    </row>
    <row r="31" spans="1:3">
      <c r="A31" s="4" t="s">
        <v>151</v>
      </c>
      <c r="B31" s="5" t="n">
        <v>-100000</v>
      </c>
      <c r="C31" s="5" t="n">
        <v>200000</v>
      </c>
    </row>
    <row r="32" spans="1:3">
      <c r="A32" s="4" t="s">
        <v>152</v>
      </c>
      <c r="B32" s="5" t="n">
        <v>10000</v>
      </c>
      <c r="C32" s="5" t="n">
        <v>-7000</v>
      </c>
    </row>
    <row r="33" spans="1:3">
      <c r="A33" s="4" t="s">
        <v>153</v>
      </c>
      <c r="B33" s="5" t="n">
        <v>10000</v>
      </c>
      <c r="C33" s="4" t="s">
        <v>44</v>
      </c>
    </row>
    <row r="34" spans="1:3">
      <c r="A34" s="4" t="s">
        <v>154</v>
      </c>
      <c r="B34" s="5" t="n">
        <v>152000</v>
      </c>
      <c r="C34" s="5" t="n">
        <v>33000</v>
      </c>
    </row>
    <row r="35" spans="1:3">
      <c r="A35" s="4" t="s">
        <v>155</v>
      </c>
      <c r="B35" s="5" t="n">
        <v>7000</v>
      </c>
      <c r="C35" s="4" t="s">
        <v>44</v>
      </c>
    </row>
    <row r="36" spans="1:3">
      <c r="A36" s="4" t="s">
        <v>156</v>
      </c>
      <c r="B36" s="4" t="s">
        <v>44</v>
      </c>
      <c r="C36" s="5" t="n">
        <v>-7000</v>
      </c>
    </row>
    <row r="37" spans="1:3">
      <c r="A37" s="4" t="s">
        <v>157</v>
      </c>
      <c r="B37" s="5" t="n">
        <v>-4020000</v>
      </c>
      <c r="C37" s="5" t="n">
        <v>-3995000</v>
      </c>
    </row>
    <row r="38" spans="1:3">
      <c r="A38" s="4" t="s">
        <v>158</v>
      </c>
      <c r="B38" s="5" t="n">
        <v>-98000</v>
      </c>
      <c r="C38" s="5" t="n">
        <v>66000</v>
      </c>
    </row>
    <row r="39" spans="1:3">
      <c r="A39" s="4" t="s">
        <v>159</v>
      </c>
      <c r="B39" s="5" t="n">
        <v>-4118000</v>
      </c>
      <c r="C39" s="5" t="n">
        <v>-3929000</v>
      </c>
    </row>
    <row r="40" spans="1:3">
      <c r="A40" s="3" t="s">
        <v>141</v>
      </c>
    </row>
    <row r="41" spans="1:3">
      <c r="A41" s="4" t="s">
        <v>160</v>
      </c>
      <c r="B41" s="5" t="n">
        <v>100000</v>
      </c>
      <c r="C41" s="5" t="n">
        <v>10000</v>
      </c>
    </row>
    <row r="42" spans="1:3">
      <c r="A42" s="4" t="s">
        <v>161</v>
      </c>
      <c r="B42" s="4" t="s">
        <v>44</v>
      </c>
      <c r="C42" s="5" t="n">
        <v>510000</v>
      </c>
    </row>
    <row r="43" spans="1:3">
      <c r="A43" s="4" t="s">
        <v>142</v>
      </c>
      <c r="B43" s="4" t="s">
        <v>44</v>
      </c>
      <c r="C43" s="5" t="n">
        <v>783000</v>
      </c>
    </row>
    <row r="44" spans="1:3">
      <c r="A44" s="4" t="s">
        <v>162</v>
      </c>
      <c r="B44" s="4" t="s">
        <v>44</v>
      </c>
      <c r="C44" s="5" t="n">
        <v>49000</v>
      </c>
    </row>
    <row r="45" spans="1:3">
      <c r="A45" s="4" t="s">
        <v>163</v>
      </c>
      <c r="B45" s="5" t="n">
        <v>-100000</v>
      </c>
      <c r="C45" s="5" t="n">
        <v>214000</v>
      </c>
    </row>
    <row r="46" spans="1:3">
      <c r="A46" s="3" t="s">
        <v>164</v>
      </c>
    </row>
    <row r="47" spans="1:3">
      <c r="A47" s="4" t="s">
        <v>165</v>
      </c>
      <c r="B47" s="5" t="n">
        <v>800000</v>
      </c>
      <c r="C47" s="4" t="s">
        <v>44</v>
      </c>
    </row>
    <row r="48" spans="1:3">
      <c r="A48" s="4" t="s">
        <v>166</v>
      </c>
      <c r="B48" s="5" t="n">
        <v>300000</v>
      </c>
      <c r="C48" s="5" t="n">
        <v>15000</v>
      </c>
    </row>
    <row r="49" spans="1:3">
      <c r="A49" s="4" t="s">
        <v>167</v>
      </c>
      <c r="B49" s="5" t="n">
        <v>1100000</v>
      </c>
      <c r="C49" s="5" t="n">
        <v>15000</v>
      </c>
    </row>
    <row r="50" spans="1:3">
      <c r="A50" s="4" t="s">
        <v>168</v>
      </c>
      <c r="B50" s="5" t="n">
        <v>-3118000</v>
      </c>
      <c r="C50" s="5" t="n">
        <v>-3700000</v>
      </c>
    </row>
    <row r="51" spans="1:3">
      <c r="A51" s="4" t="s">
        <v>169</v>
      </c>
      <c r="B51" s="5" t="n">
        <v>3204000</v>
      </c>
      <c r="C51" s="5" t="n">
        <v>6904000</v>
      </c>
    </row>
    <row r="52" spans="1:3">
      <c r="A52" s="4" t="s">
        <v>170</v>
      </c>
      <c r="B52" s="5" t="n">
        <v>86000</v>
      </c>
      <c r="C52" s="5" t="n">
        <v>3204000</v>
      </c>
    </row>
    <row r="53" spans="1:3">
      <c r="A53" s="3" t="s">
        <v>171</v>
      </c>
    </row>
    <row r="54" spans="1:3">
      <c r="A54" s="4" t="s">
        <v>172</v>
      </c>
      <c r="B54" s="4" t="s">
        <v>44</v>
      </c>
      <c r="C54" s="4" t="s">
        <v>44</v>
      </c>
    </row>
    <row r="55" spans="1:3">
      <c r="A55" s="4" t="s">
        <v>173</v>
      </c>
      <c r="B55" s="4" t="s">
        <v>44</v>
      </c>
      <c r="C55" s="4" t="s">
        <v>44</v>
      </c>
    </row>
    <row r="56" spans="1:3">
      <c r="A56" s="3" t="s">
        <v>143</v>
      </c>
    </row>
    <row r="57" spans="1:3">
      <c r="A57" s="4" t="s">
        <v>144</v>
      </c>
      <c r="B57" s="4" t="s">
        <v>44</v>
      </c>
      <c r="C57" s="5" t="n">
        <v>160000</v>
      </c>
    </row>
    <row r="58" spans="1:3">
      <c r="A58" s="4" t="s">
        <v>174</v>
      </c>
      <c r="B58" s="5" t="n">
        <v>5652000</v>
      </c>
      <c r="C58" s="4" t="s">
        <v>44</v>
      </c>
    </row>
    <row r="59" spans="1:3">
      <c r="A59" s="4" t="s">
        <v>175</v>
      </c>
      <c r="B59" s="6" t="n">
        <v>100000</v>
      </c>
      <c r="C5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5:00Z</dcterms:created>
  <dcterms:modified xmlns:dcterms="http://purl.org/dc/terms/" xmlns:xsi="http://www.w3.org/2001/XMLSchema-instance" xsi:type="dcterms:W3CDTF">2018-08-14T16:05:00Z</dcterms:modified>
</cp:coreProperties>
</file>